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Consolidated Statements of Cas7" sheetId="7" r:id="rId7"/>
    <s:sheet name="Nature of the Business" sheetId="8" r:id="rId8"/>
    <s:sheet name="Summary of Significant Accounti" sheetId="9" r:id="rId9"/>
    <s:sheet name="Business Combinations" sheetId="10" r:id="rId10"/>
    <s:sheet name="Goodwill and Other Intangible A" sheetId="11" r:id="rId11"/>
    <s:sheet name="Property and Equipment" sheetId="12" r:id="rId12"/>
    <s:sheet name="Fair Value Measurements" sheetId="13" r:id="rId13"/>
    <s:sheet name="Long-term Debt and Line of Cred" sheetId="14" r:id="rId14"/>
    <s:sheet name="Stockholders' Equity (Deficit)" sheetId="15" r:id="rId15"/>
    <s:sheet name="Redeemable Convertible Preferre" sheetId="16" r:id="rId16"/>
    <s:sheet name="Stock-Based Compensation" sheetId="17" r:id="rId17"/>
    <s:sheet name="Income Taxes" sheetId="18" r:id="rId18"/>
    <s:sheet name="Net Loss Per Share" sheetId="19" r:id="rId19"/>
    <s:sheet name="Commitments and Contingencies" sheetId="20" r:id="rId20"/>
    <s:sheet name="Employee Benefit Plan" sheetId="21" r:id="rId21"/>
    <s:sheet name="Segment Information and Geograp" sheetId="22" r:id="rId22"/>
    <s:sheet name="Related Party Transactions" sheetId="23" r:id="rId23"/>
    <s:sheet name="Summary of Significant Accoun24" sheetId="24" r:id="rId24"/>
    <s:sheet name="Summary of Significant Accoun25" sheetId="25" r:id="rId25"/>
    <s:sheet name="Business Combinations (Tables)" sheetId="26" r:id="rId26"/>
    <s:sheet name="Goodwill and Other Intangible27" sheetId="27" r:id="rId27"/>
    <s:sheet name="Property and Equipment (Tables)" sheetId="28" r:id="rId28"/>
    <s:sheet name="Fair Value Measurements (Tables" sheetId="29" r:id="rId29"/>
    <s:sheet name="Long-term Debt and Line of Cr30" sheetId="30" r:id="rId30"/>
    <s:sheet name="Stock-Based Compensation (Table" sheetId="31" r:id="rId31"/>
    <s:sheet name="Income Taxes (Tables)" sheetId="32" r:id="rId32"/>
    <s:sheet name="Net Loss Per Share (Tables)" sheetId="33" r:id="rId33"/>
    <s:sheet name="Commitments and Contingencies (" sheetId="34" r:id="rId34"/>
    <s:sheet name="Segment Information and Geogr35" sheetId="35" r:id="rId35"/>
    <s:sheet name="Summary of Significant Accoun36" sheetId="36" r:id="rId36"/>
    <s:sheet name="Summary of Significant Accoun37" sheetId="37" r:id="rId37"/>
    <s:sheet name="Business Combinations - Additio" sheetId="38" r:id="rId38"/>
    <s:sheet name="Business Combinations - Summary" sheetId="39" r:id="rId39"/>
    <s:sheet name="Business Combinations - Summa40" sheetId="40" r:id="rId40"/>
    <s:sheet name="Business Combinations - Busines" sheetId="41" r:id="rId41"/>
    <s:sheet name="Goodwill and Other Intangible42" sheetId="42" r:id="rId42"/>
    <s:sheet name="Goodwill and Other Intangible43" sheetId="43" r:id="rId43"/>
    <s:sheet name="Goodwill and Other Intangible44" sheetId="44" r:id="rId44"/>
    <s:sheet name="Goodwill and Other Intangible45" sheetId="45" r:id="rId45"/>
    <s:sheet name="Property and Equipment - Summar" sheetId="46" r:id="rId46"/>
    <s:sheet name="Property and Equipment - Additi" sheetId="47" r:id="rId47"/>
    <s:sheet name="Fair Value Measurements - Sched" sheetId="48" r:id="rId48"/>
    <s:sheet name="Long-term Debt and Line of Cr49" sheetId="49" r:id="rId49"/>
    <s:sheet name="Long Term Debt and Line of Cred" sheetId="50" r:id="rId50"/>
    <s:sheet name="Stockholders' Equity (Deficit) " sheetId="51" r:id="rId51"/>
    <s:sheet name="Redeemable Convertible Prefer52" sheetId="52" r:id="rId52"/>
    <s:sheet name="Stock-Based Compensation - Addi" sheetId="53" r:id="rId53"/>
    <s:sheet name="Stock-Based Compensation - Sche" sheetId="54" r:id="rId54"/>
    <s:sheet name="Stock-Based Compensation - Summ" sheetId="55" r:id="rId55"/>
    <s:sheet name="Stock-Based Compensation - Su56" sheetId="56" r:id="rId56"/>
    <s:sheet name="Stock-Based Compensation - Su57" sheetId="57" r:id="rId57"/>
    <s:sheet name="Income Taxes - Components of Lo" sheetId="58" r:id="rId58"/>
    <s:sheet name="Income Taxes - Summary of Incom" sheetId="59" r:id="rId59"/>
    <s:sheet name="Income Taxes - Additional Infor" sheetId="60" r:id="rId60"/>
    <s:sheet name="Income Taxes - Reconciliation o" sheetId="61" r:id="rId61"/>
    <s:sheet name="Income Taxes - Components of Ne" sheetId="62" r:id="rId62"/>
    <s:sheet name="Income Taxes - Changes in Reser" sheetId="63" r:id="rId63"/>
    <s:sheet name="Net Loss Per Share - Summary of" sheetId="64" r:id="rId64"/>
    <s:sheet name="Net Loss Per Share - Summary 65" sheetId="65" r:id="rId65"/>
    <s:sheet name="Commitments and Contingencies -" sheetId="66" r:id="rId66"/>
    <s:sheet name="Commitments and Contingencies67" sheetId="67" r:id="rId67"/>
    <s:sheet name="Segment Information and Geogr68" sheetId="68" r:id="rId68"/>
    <s:sheet name="Segment Information and Geogr69" sheetId="69" r:id="rId69"/>
    <s:sheet name="Segment Information and Geogr70" sheetId="70" r:id="rId70"/>
    <s:sheet name="Related Party Transactions - Ad" sheetId="71" r:id="rId71"/>
  </s:sheets>
  <s:definedNames/>
  <s:calcPr calcId="124519" calcMode="auto" fullCalcOnLoad="1"/>
</s:workbook>
</file>

<file path=xl/sharedStrings.xml><?xml version="1.0" encoding="utf-8"?>
<sst xmlns="http://schemas.openxmlformats.org/spreadsheetml/2006/main" uniqueCount="750">
  <si>
    <t>Document and Entity Information - USD ($)</t>
  </si>
  <si>
    <t>12 Months Ended</t>
  </si>
  <si>
    <t>Dec. 31, 2015</t>
  </si>
  <si>
    <t>Mar. 01,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RPD</t>
  </si>
  <si>
    <t>Entity Registrant Name</t>
  </si>
  <si>
    <t>RAPID7, INC.</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 USD ($) $ in Thousands</t>
  </si>
  <si>
    <t>Dec. 31, 2014</t>
  </si>
  <si>
    <t>Current assets:</t>
  </si>
  <si>
    <t>Cash</t>
  </si>
  <si>
    <t>Accounts receivables, net</t>
  </si>
  <si>
    <t>Prepaid expenses and other current assets</t>
  </si>
  <si>
    <t>Total current assets</t>
  </si>
  <si>
    <t>Property and equipment, net</t>
  </si>
  <si>
    <t>Goodwill</t>
  </si>
  <si>
    <t>Intangible assets, net</t>
  </si>
  <si>
    <t>Other assets</t>
  </si>
  <si>
    <t>Total assets</t>
  </si>
  <si>
    <t>Current liabilities:</t>
  </si>
  <si>
    <t>Accounts payable</t>
  </si>
  <si>
    <t>Accrued expenses</t>
  </si>
  <si>
    <t>Deferred revenue, current portion</t>
  </si>
  <si>
    <t>Other current liabilities</t>
  </si>
  <si>
    <t>Total current liabilities</t>
  </si>
  <si>
    <t>Deferred revenue, non-current portion</t>
  </si>
  <si>
    <t>Term loan payable, net of unamortized debt discount</t>
  </si>
  <si>
    <t>Other long-term liabilities</t>
  </si>
  <si>
    <t>Total liabilities</t>
  </si>
  <si>
    <t>Commitments and contingencies</t>
  </si>
  <si>
    <t xml:space="preserve"> </t>
  </si>
  <si>
    <t>Stockholders' equity (deficit):</t>
  </si>
  <si>
    <t>Preferred stock, $0.01 par value per share; 10,000,000 and 0 shares authorized at December 31, 2015 and 2014, respectively; 0 shares issued at December 31, 2015 and 2014</t>
  </si>
  <si>
    <t>Common stock, $0.01 par value; 100,000,000 and 35,700,000 shares authorized at December 31, 2015 and 2014, respectively; 41,942,026 and 12,964,721 shares issued at December 31, 2015 and 2014, respectively; 41,540,400 and 12,563,095 shares outstanding at December 31, 2015 and 2014, respectively</t>
  </si>
  <si>
    <t>Additional paid-in-capital</t>
  </si>
  <si>
    <t>Accumulated deficit</t>
  </si>
  <si>
    <t>Treasury stock, at cost, 401,626 shares at December 31, 2015 and 2014</t>
  </si>
  <si>
    <t>Total stockholders' equity (deficit)</t>
  </si>
  <si>
    <t>Total liabilities, redeemable convertible preferred stock and stockholders' equity (deficit)</t>
  </si>
  <si>
    <t>Series A Redeemable Convertible Preferred Stock [Member]</t>
  </si>
  <si>
    <t>Redeemable convertible preferred stock:</t>
  </si>
  <si>
    <t>Temporary equity, carrying amount</t>
  </si>
  <si>
    <t>Series B Redeemable Convertible Preferred Stock [Member]</t>
  </si>
  <si>
    <t>Series C Redeemable Convertible Preferred Stock [Member]</t>
  </si>
  <si>
    <t>Series D Redeemable Convertible Preferred Stock [Member]</t>
  </si>
  <si>
    <t>Consolidated Balance Sheets (Parenthetical) - USD ($) $ in Thousand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Redeemable convertible preferred stock, par value</t>
  </si>
  <si>
    <t>Redeemable convertible preferred stock, authorized</t>
  </si>
  <si>
    <t>Redeemable convertible preferred stock, issued</t>
  </si>
  <si>
    <t>Redeemable convertible preferred stock, outstanding</t>
  </si>
  <si>
    <t>Redeemable convertible preferred stock, liquidation value</t>
  </si>
  <si>
    <t>Consolidated Statements of Operations - USD ($) $ in Thousands</t>
  </si>
  <si>
    <t>Dec. 31, 2013</t>
  </si>
  <si>
    <t>Revenue:</t>
  </si>
  <si>
    <t>Products</t>
  </si>
  <si>
    <t>Maintenance and support</t>
  </si>
  <si>
    <t>Professional services</t>
  </si>
  <si>
    <t>Total revenue</t>
  </si>
  <si>
    <t>Cost of revenue:</t>
  </si>
  <si>
    <t>Total cost of revenue</t>
  </si>
  <si>
    <t>Total gross profit</t>
  </si>
  <si>
    <t>Operating expenses:</t>
  </si>
  <si>
    <t>Research and development</t>
  </si>
  <si>
    <t>Sales and marketing</t>
  </si>
  <si>
    <t>General and administrative</t>
  </si>
  <si>
    <t>Total operating expenses</t>
  </si>
  <si>
    <t>Loss from operations</t>
  </si>
  <si>
    <t>Other income (expense), net:</t>
  </si>
  <si>
    <t>Interest income (expense), net</t>
  </si>
  <si>
    <t>Other income (expense), net</t>
  </si>
  <si>
    <t>Loss before income taxes</t>
  </si>
  <si>
    <t>Provision for income taxes</t>
  </si>
  <si>
    <t>Net loss</t>
  </si>
  <si>
    <t>Accretion of preferred stock to redemption value</t>
  </si>
  <si>
    <t>Beneficial conversion charge relating to IPO participation payment</t>
  </si>
  <si>
    <t>Net loss attributable to common stockholders</t>
  </si>
  <si>
    <t>Net loss per share attributable to common stockholders, basic and diluted</t>
  </si>
  <si>
    <t>Weighted-average common shares outstanding, basic and diluted</t>
  </si>
  <si>
    <t>Consolidated Statements of Changes in Redeemable Convertible Preferred Stock and Stockholders' Equity (Deficit) - USD ($) $ in Thousands</t>
  </si>
  <si>
    <t>Total</t>
  </si>
  <si>
    <t>Common Stock [Member]</t>
  </si>
  <si>
    <t>Additional Paid-in Capital [Member]</t>
  </si>
  <si>
    <t>Accumulated Deficit [Member]</t>
  </si>
  <si>
    <t>Treasury Stock [Member]</t>
  </si>
  <si>
    <t>Beginning Balance at Dec. 31, 2012</t>
  </si>
  <si>
    <t>Temporary equity, Beginning Balance at Dec. 31, 2012</t>
  </si>
  <si>
    <t>Beginning Balance, shares at Dec. 31, 2012</t>
  </si>
  <si>
    <t>Temporary equity, Beginning Balance, shares at Dec. 31, 2012</t>
  </si>
  <si>
    <t>Stock-based compensation expense</t>
  </si>
  <si>
    <t>Issuance of common stock warrants</t>
  </si>
  <si>
    <t>Issuance of common stock upon exercise of stock options</t>
  </si>
  <si>
    <t>Issuance of common stock upon exercise of stock options, net of stock withheld for taxes, shares</t>
  </si>
  <si>
    <t>Temporary equity, Ending Balance at Dec. 31, 2013</t>
  </si>
  <si>
    <t>Ending Balance at Dec. 31, 2013</t>
  </si>
  <si>
    <t>Ending Balance, shares at Dec. 31, 2013</t>
  </si>
  <si>
    <t>Temporary equity, Ending Balance, shares at Dec. 31, 2013</t>
  </si>
  <si>
    <t>Issuance of Series D redeemable convertible preferred stock, net of issuance costs</t>
  </si>
  <si>
    <t>Purchase of common stock</t>
  </si>
  <si>
    <t>Purchase of common stock, shares</t>
  </si>
  <si>
    <t>Issuance of common stock in relation to IPO and concurrent private placement, net of offering costs , shares</t>
  </si>
  <si>
    <t>Temporary equity, Ending Balance at Dec. 31, 2014</t>
  </si>
  <si>
    <t>Ending Balance at Dec. 31, 2014</t>
  </si>
  <si>
    <t>Ending Balance, shares at Dec. 31, 2014</t>
  </si>
  <si>
    <t>Temporary equity, Ending Balance, shares at Dec. 31, 2014</t>
  </si>
  <si>
    <t>Conversion of preferred stock to common stock</t>
  </si>
  <si>
    <t>Conversion of preferred stock to common stock, shares</t>
  </si>
  <si>
    <t>IPO participation payment and beneficial conversion charge</t>
  </si>
  <si>
    <t>IPO participation payment and beneficial conversion charge, shares</t>
  </si>
  <si>
    <t>Issuance of common stock in relation to IPO and concurrent private placement, net of offering costs</t>
  </si>
  <si>
    <t>Issuance of common stock and options associated with acquisitions</t>
  </si>
  <si>
    <t>Issuance of common stock and options associated with acquisitions, shares</t>
  </si>
  <si>
    <t>Issuance of restricted stock</t>
  </si>
  <si>
    <t>Issuance of restricted stock, shares</t>
  </si>
  <si>
    <t>Shares withheld for employee taxes</t>
  </si>
  <si>
    <t>Shares withheld for employee taxes, shares</t>
  </si>
  <si>
    <t>Issuance of common stock upon exercise of stock options and warrants</t>
  </si>
  <si>
    <t>Issuance of common stock upon exercise of stock options and warrants, shares</t>
  </si>
  <si>
    <t>Ending Balance at Dec. 31, 2015</t>
  </si>
  <si>
    <t>Ending Balance, shares at Dec. 31, 2015</t>
  </si>
  <si>
    <t>Temporary equity, Ending Balance, shares at Dec. 31, 2015</t>
  </si>
  <si>
    <t>Consolidated Statements of Cash Flows - USD ($) $ in Thousands</t>
  </si>
  <si>
    <t>Cash flows from operating activities:</t>
  </si>
  <si>
    <t>Adjustments to reconcile net loss to net cash used in operating activities:</t>
  </si>
  <si>
    <t>Depreciation and amortization</t>
  </si>
  <si>
    <t>Amortization of debt discount</t>
  </si>
  <si>
    <t>Non-cash interest expense</t>
  </si>
  <si>
    <t>Provision for doubtful accounts</t>
  </si>
  <si>
    <t>Impairment of long-lived assets</t>
  </si>
  <si>
    <t>Deferred income taxes</t>
  </si>
  <si>
    <t>Foreign currency re-measurement loss</t>
  </si>
  <si>
    <t>Changes in assets and liabilities:</t>
  </si>
  <si>
    <t>Accounts receivables</t>
  </si>
  <si>
    <t>Prepaid expenses and other assets</t>
  </si>
  <si>
    <t>Deferred revenue</t>
  </si>
  <si>
    <t>Contingent consideration</t>
  </si>
  <si>
    <t>Other liabilities</t>
  </si>
  <si>
    <t>Net cash used in operating activities</t>
  </si>
  <si>
    <t>Cash flows from investing activities:</t>
  </si>
  <si>
    <t>Business acquisitions, net of cash acquired</t>
  </si>
  <si>
    <t>Purchases of property and equipment</t>
  </si>
  <si>
    <t>Net cash used in investing activities</t>
  </si>
  <si>
    <t>Cash flows from financing activities:</t>
  </si>
  <si>
    <t>Proceeds from initial public offering and concurrent private placement, net of offering costs of $3,097</t>
  </si>
  <si>
    <t>Proceeds from issuance of Series D redeemable convertible preferred stock, net</t>
  </si>
  <si>
    <t>Borrowings from term loan</t>
  </si>
  <si>
    <t>Borrowings from line of credit</t>
  </si>
  <si>
    <t>Repayments on line of credit</t>
  </si>
  <si>
    <t>Repayments of term loan and related termination fee</t>
  </si>
  <si>
    <t>Payments of contingent consideration related to business acquisitions</t>
  </si>
  <si>
    <t>Payments of debt and equity issuance costs</t>
  </si>
  <si>
    <t>Repurchase of common and preferred stock</t>
  </si>
  <si>
    <t>Payments of capital lease obligations</t>
  </si>
  <si>
    <t>Proceeds from stock option exercises</t>
  </si>
  <si>
    <t>Net cash provided by financing activities</t>
  </si>
  <si>
    <t>Effect of exchange rate changes on cash</t>
  </si>
  <si>
    <t>Net increase in cash</t>
  </si>
  <si>
    <t>Cash, beginning of period</t>
  </si>
  <si>
    <t>Cash, end of period</t>
  </si>
  <si>
    <t>Supplemental of cash flow information:</t>
  </si>
  <si>
    <t>Cash paid for income taxes</t>
  </si>
  <si>
    <t>Cash paid for interest</t>
  </si>
  <si>
    <t>Non-cash investing and financing activities:</t>
  </si>
  <si>
    <t>Common stock issued for acquisitions</t>
  </si>
  <si>
    <t>Vested stock options issued for acquisition</t>
  </si>
  <si>
    <t>Consolidated Statements of Cash Flows (Parenthetical) $ in Thousands</t>
  </si>
  <si>
    <t>Dec. 31, 2015USD ($)</t>
  </si>
  <si>
    <t>Statement of Cash Flows [Abstract]</t>
  </si>
  <si>
    <t>Offering Costs</t>
  </si>
  <si>
    <t>Nature of the Business</t>
  </si>
  <si>
    <t>Organization, Consolidation and Presentation of Financial Statements [Abstract]</t>
  </si>
  <si>
    <t>(1) Nature of the Business
Rapid7, Inc. and subsidiaries (“we,” “us”
or “our”) is a leading provider of security data and
analytics solutions that enable organizations to implement an
active, analytics-driven approach to cyber security. Our solutions
empower organizations to prevent attacks by providing visibility
into vulnerabilities and to rapidly detect compromises, respond to
breaches and correct the underlying causes of attacks.</t>
  </si>
  <si>
    <t>Summary of Significant Accounting Policies</t>
  </si>
  <si>
    <t>Accounting Policies [Abstract]</t>
  </si>
  <si>
    <t>(2)
Summary of Significant Accounting Policies
(a)
Basis of Presentation The accompanying consolidated financial statements
include our results of operations and those of our wholly-owned
subsidiaries. All intercompany transactions and balances have been
eliminated in consolidation. The accompanying consolidated
financial statements have been prepared on the basis of generally
accepted accounting principles in the United States of America
(U.S. GAAP).
(b)
Use of Estimates The preparation of financial statements in
conformity with U.S. GAAP requires management to make estimates,
judgments and assumptions that affect the reported amounts of
assets, liabilities, revenue and expenses, together with amounts
disclosed in the accompanying notes to the financial statements.
Actual results could differ from those estimates. Significant items
subject to such estimates and assumptions include revenue
recognition, stock-based compensation, income taxes and goodwill
and other intangible assets. We base our estimates on historical
experience and also on assumptions that we believe are reasonable.
Changes in facts or circumstances may cause us to change our
assumptions and estimates in future periods and it is possible that
actual results could differ from our current or revised future
estimates.
(c)
Translation of Foreign Currencies The functional currency of our foreign subsidiaries
is the U.S. dollar. We translate all monetary assets and
liabilities denominated in foreign currencies into U.S. dollars
using the exchange rates in effect at the balance sheet dates and
other assets and liabilities using historical exchange rates.
Foreign currency denominated revenue and expenses have been
re-measured using the average exchange rates in effect during each
period. Foreign currency transactional and re-measurement gains and
losses are included in other income (expense), net. In 2015, we
recorded foreign currency transactional losses and foreign currency
re-measurement losses of $0.1 million and $0.2 million,
respectively. Foreign currency transactional and re-measurement
gain and losses were not significant in 2014 or 2013.
(d)
Revenue Recognition We generate revenue primarily from selling
products, maintenance and support, and professional services
through a variety of delivery models. We generally bill customers
and collect payment for both our products and services up
front. We generate products revenue from the sale of
(1) perpetual or term software licenses and associated content
subscriptions for our Nexpose and Metasploit products,
(2) managed services for our Nexpose, AppSpider, Analytic
Response and InsightUBA products and (3) cloud-based
subscriptions for our, InsightUBA, Logentries and AppSpider
products. We also generate an immaterial amount of appliance
revenue that is included in our products revenue and that is
associated with hardware sold as part of our Nexpose product to
certain customers. We generate maintenance and support revenue
associated with customers’ purchases of our software licenses
for Nexpose and Metasploit. We generate professional service
revenue from the sale of our deployment and training services
related to our solutions, incident response services and security
advisory services.
Revenue is only recognized when all of the
following criteria are met:
•
Persuasive evidence of an arrangement exists
•
Delivery has occurred
•
The sales price is fixed or determinable
•
Collectability is probable Substantially all of our software licenses are sold
in multiple-element arrangements that include maintenance and
support, content subscriptions, cloud-based subscriptions,
professional services and/or managed services. All of these
elements are considered to be software elements other than
cloud-based subscriptions, which are non-software elements, and
managed services, which can be either software elements or
non-software elements. Non-software elements included in
multiple-element arrangements consist of a single deliverable that
has stand-alone value and that represents a single unit of
accounting. We have determined that we do not have vendor-specific
objective evidence, or VSOE, of the selling price for the elements
comprising these multiple-element arrangements as our software
licenses are generally not sold on a stand-alone basis and we
purposefully employ variable pricing for our offerings in order to
meet customer purchase requirements along the multiple price points
of the demand curve. When all of the elements of a multiple-element
arrangement are software elements, the revenue for software
licenses and any other products and services that are sold along
with the license is generally deferred on our balance sheet and
recognized as revenue on our consolidated statements of operations
ratably over the contractual period of the maintenance and support,
typically one to three years, which is longer than the period over
which the professional services are performed. Revenue recognition
begins upon delivery of the software license, assuming that all
other criteria for revenue recognition have been met. When a multiple-element arrangement includes both
software elements and non-software elements, the total arrangement
consideration is first allocated between the software elements and
the non-software elements based on the selling price hierarchy,
which includes (1) VSOE, if available, (2) third-party
evidence, or TPE, if VSOE is not available or (3) best
estimate of selling price, or BESP, if neither VSOE nor TPE is
available. We have not been able to establish a selling price for
any element using VSOE or TPE. We determine BESP by considering our
overall pricing objectives and market conditions. Significant
pricing practices taken into consideration include our discounting
practices, the size and volume of our transactions, our price
lists, our go-to-market strategy, historical standalone sales and
contract prices. The determination of BESP is made in consultation
with, and is approved by, our management. Our multiple-element
arrangements can include a single non-software element, in which
case the portion of the consideration allocated to the non-software
element is recognized ratably over the service period of the
non-software element, assuming all other criteria for revenue
recognition have been met. The portion of the consideration
allocated to software elements is recognized as described
above. With respect to our managed services and
cloud-based subscription offerings sold on a stand-alone basis, we
recognize revenue ratably over the term of the managed service
agreement or subscription, assuming that the other criteria for
revenue recognition are met.
We recognize revenue from professional services
sold on a stand-alone basis as those services are rendered. For purposes of disclosing revenue by class, we
allocate the arrangement consideration for multiple-element
software arrangements among the individual elements utilizing BESP,
as we do not have VSOE or TPE, of selling price for any of the
elements.
(e)
Deferred Revenue Deferred revenue consists of amounts that have been
invoiced but that have not been recognized as revenue. Deferred
revenue that will be realized during the succeeding 12-month period
is recorded as current, and the remaining deferred revenue is
recorded as non-current.
(f)
Accounts Receivable and Allowance for Doubtful
Accounts Accounts receivable are recorded at the invoiced
amount, net of allowances for doubtful accounts. Management
regularly reviews the adequacy of the allowance for doubtful
accounts by considering the age of outstanding invoices, the
customer’s expected ability to pay and the collection
history, when applicable, to determine whether an allowance is
appropriate. Accounts receivable are charged against the allowance
for doubtful accounts after all means of collection have been
exhausted and the potential for recovery is considered remote.
Additions to the allowance for doubtful accounts are recorded in
general and administrative expense in the consolidated statement of
operations. We do not have any off balance sheet credit exposure
related to our customers. The following table displays the changes
in our allowance for doubtful accounts:
Amount
(in thousands)
Balance at December 31, 2012 $ 460
Additions 460
Less write-offs, net of recoveries (209)
Balance at December 31, 2013 711
Additions 581
Less write-offs, net of recoveries (1,016)
Balance at December 31, 2014 276
Additions 828
Less write-offs, net of recoveries (374)
Balance at December 31, 2015 $ 730
(g)
Concentration of Credit Risk Financial instruments that potentially expose us to
concentrations of credit risk consist primarily of accounts
receivable. We provide credit to customers in the normal course of
business. Collateral is not required for accounts receivable, but
ongoing credit evaluations of customers’ financial condition
are performed. We maintain reserves for potential credit losses. No
single customer accounted for 10% or more of our total revenues in
2015, 2014 or 2013 or accounts receivable as of December 31,
2015 and 2014. We maintain our cash in bank deposit and checking
accounts with major financial institutions, which at times may
exceed U.S. federally insured limits. We have not experienced any
losses in such accounts and believe that we are not exposed to any
significant risk.
(h)
Fair Value Measurements We utilize valuation techniques that maximize the
use of observable inputs and minimize the use of unobservable
inputs to the extent possible. We determine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
Level 2 Inputs:
•
Level 3 Inputs:
(i)
Property and Equipment Property and equipment are recorded at cost and
depreciated over their estimated useful lives using the
straight-line method. Leasehold improvements are amortized over the
shorter of the lease term or the estimated useful life of the
related asset. All other asset categories are depreciated over
three to five years. Upon sale, the cost of assets disposed and the
related accumulated depreciation are removed from the accounts and
any resulting gain or loss is recognized in the consolidated
statements of operations. Repairs and maintenance costs are
expensed as incurred.
(j)
Capitalized Software Costs We capitalize certain costs related to software
acquired for internal use and software developed for sale. With respect to software acquired for internal use,
we capitalize qualifying software costs, which include software
license fees and third-party implementation and related costs.
Total unamortized capitalized costs relating to software acquired
for internal use as of December 31, 2015 and 2014 were $0.6
million and $0.3 million, respectively. With respect to software developed for sale, we
expense costs incurred in research and development until
technological feasibility has been established for the product.
Once technological feasibility is established, all software costs
are capitalized until the product is available for general release.
As of December 31, 2015 and 2014, total unamortized
capitalized costs relating to software developed for sale was $0
and $0.5 million, respectively. In 2015, we wrote off the $0.5
million capitalized product development costs due to changes in
future product development plans. This impairment charge was
recorded in research and development expense within our
consolidated statements of operations.
(k)
Long-Lived Assets We review the carrying value of our long-lived
assets for impairment whenever events or changes in circumstances
indicate that the carrying value of these assets may not be
recoverable. When such events or changes in circumstances occur,
recoverability of these assets is measured by a comparison of the
carrying value of an asset to the future net undiscounted cash
flows directly associated with the asset. If assets are considered
to be impaired, the impairment recognized is the amount by which
the carrying value exceeds the fair value of the asset. We use a
discounted cash flow approach or other methods, if appropriate, to
assess fair value.
(l)
Goodwill and Other Intangible Assets Goodwill is an asset representing the future
economic benefits arising from other assets acquired in a business
combination that are not individually identified and separately
recognized. We allocate the cost of an acquired entity to the
assets acquired and liabilities assumed based on their estimated
fair values at the date of acquisition. The excess of the purchase
price for acquisitions over the fair value of the net assets
acquired, including other intangible assets, is recorded as
goodwill. Goodwill is not amortized but is tested for impairment at
least annually or more frequently when events or circumstances
occur that indicate that it is more likely than not that an
impairment has occurred. For our goodwill impairment analysis, we operate
with a single reporting unit. We test goodwill for impairment on
the last day of each fiscal year and whenever events or changes in
circumstances indicate that the carrying amount of this asset may
exceed its fair value. To test goodwill impairment, we perform the
two-step goodwill impairment test to identify potential goodwill
impairment. The two step impairment test begins with an estimation
of the fair value of a reporting unit. Goodwill impairment exists
when a reporting unit’s carrying value of goodwill exceeds
its implied fair value. Significant judgment is applied when
goodwill is assessed for impairment. In performing the first step
of the goodwill impairment testing and measurement process, we
compare our entity-wide estimated fair value to net book value to
identify potential impairment. Management estimates the entity-wide
fair value utilizing a weighted-average of the income approach
using discounted cash flows, guideline public company and guideline
transaction methods. If the fair value of the reporting unit is
less than the book value, the second step is performed to determine
if goodwill is impaired. If we determine through the impairment
evaluation process that goodwill has been impaired, an impairment
charge would be recorded in our consolidated statements of
operations. There has been no impairment of goodwill for any
periods presented. In addition, based on the results of our
impairment test, our reporting unit was not at risk of having its
carrying value, including goodwill, exceed its fair value. Other intangible assets acquired in a business
combination are recognized at fair value using generally accepted
valuation methods appropriate for the type of intangible asset and
reported separately from goodwill. Intangible assets with definite
lives are amortized over the estimated useful lives and are tested
for impairment when events or circumstances occur that indicate
that it is more likely than not that an impairment has occurred. We
test other intangible assets with definite lives for impairment by
comparing the carrying amount to the sum of the net undiscounted
cash flows expected to be generated by the asset whenever events or
changes in circumstances indicate that the carrying amount of the
asset may not be recoverable. If the carrying amount of the asset
exceeds its net undiscounted cash flows, then an impairment loss is
recognized for the amount by which the carrying amount exceeds its
fair value. There has been no impairment of other intangible assets
for any periods presented.
(m)
Stock-Based Compensation We measure and recognize compensation expense for
all stock options and restricted stock awards (RSAs) based on the
estimated fair value of the award on the grant date. The fair value
is recognized as expense, net of estimated forfeitures, over the
requisite service period, which is generally the vesting period of
the respective award, on a straight-line basis when the only
condition to vesting is continued service. If vesting is subject to
a market or performance condition, recognition is based on the
derived service period of the award. Expense for awards with
performance conditions is estimated and adjusted on a quarterly
basis based upon the assessment of the probability that the
performance condition will be met.
(n)
Advertising Advertising costs are expensed as incurred, and are
recorded in sales and marketing expense in our consolidated
statement of operations. We incurred $4.3 million, $3.2 million and
$1.7 million in advertising expense in 2015, 2014 and 2013,
respectively.
(o)
Income Taxes Income taxes are accounted for using the asset and
liability method. Under this method, deferred tax assets and
liabilities are recognized for the future tax consequences
attributable to differences between the financial statement
carrying amounts of existing assets and liabilities and their
respective income tax bases, and operating loss and tax credit
carryforwards. Valuation allowances are provided when we determine
that it is more likely than not that all of, or a portion of,
deferred tax assets will not be utilized in the future. We account for unrecognized tax benefits using a
more-likely-than-not threshold for financial statement recognition
and measurement of tax positions taken or expected to be taken in a
tax return.
(p)
Sales Commissions Sales commissions are recognized in the period that
the commissions are earned by our employees, which is typically
upon signing of an arrangement. Under our sales commission policy,
the amount of sales commissions expense attributable to the sales
arrangement signed in the period is recognized fully in that
period; however, the revenue from the sales arrangement is
generally recognized ratably over the contractual period of the
applicable agreement.
(q)
Net Loss per Share Attributable to Common
Stockholders Basic net loss per share attributable to common
stockholders is computed by dividing our net loss attributable to
common stockholders by the weighted-average number of common shares
used in the loss per share calculation during the period. Diluted
net loss per share attributable to common stockholders is computed
by giving effect to all potentially dilutive securities, including
stock options, restricted stock awards, warrants and redeemable
convertible preferred stock. Basic and diluted net loss per share
attributable to common stockholders was the same for all periods
presented as the inclusion of all potentially dilutive securities
outstanding was anti-dilutive.
(r)
Recent Accounting Pronouncements In February 2016, the Financial Accounting
Standards Board (FASB) issued Accounting Standards Update (ASU)
2016-02, Leases
(Topic 842) In November 2015, the FASB issued ASU
2015-17, Income
Taxes (Topic 740) – Balance Sheet Classification of Deferred
Taxes In September 2015, the FASB issued ASU
2015-16, Business Combinations
(Topic 805) – Simplifying the Accounting for
Measurement-Period Adjustments
In April 2015, the FASB issued ASU
2015-05, Intangibles -Goodwill and
Other – Internal Use Software (Subtopic 350-40):
Customer’s Accounting for Fees Paid in a Cloud Computing
Arrangement In May 2014, the FASB issued ASU
2014-09, Revenue
from Contracts with Customers (Topic 606)</t>
  </si>
  <si>
    <t>Business Combinations</t>
  </si>
  <si>
    <t>Business Combinations [Abstract]</t>
  </si>
  <si>
    <t>(3)
Business Combinations Acquisition of RevelOps, Inc. On October 13, 2015, we acquired 100% of the
outstanding equity of RevelOps, Inc. (d/b/a Logentries) for total
consideration of $67.9 million. We made an initial payment of $36.2
million in cash, issued 1,252,627 shares of our common stock with
an aggregate fair value of $27.4 million, inclusive of a discount
from the quoted market price due to certain trading restrictions
associated with the shares, and issued vested replacement options
with respect to 221,759 shares of our common stock to certain
continuing employees with an aggregate value of $4.5 million upon
the closing of the acquisition. As a partial offset to the initial
cash payment, we estimate we will receive $0.2 million related to
the final working capital adjustment for the acquisition. The fair
value of the vested replacement options included in the purchase
price was based on the fair value of the vested Logentries options
on the acquisition date. The excess fair value when comparing the
fair value of the new vested replacement options and the vested
Logentries options of $0.3 million was expensed immediately in the
post-combination financial statements of the combined entity. We
expensed the related acquisition costs of $0.9 million in general
and administrative expense. The following table summarizes the consideration
paid for Logentries and the preliminary allocation of purchase
price to the estimated fair value of the assets acquired and
liabilities assumed based on their fair values on the acquisition
date (in thousands):
Consideration:
Cash $ 36,212
Common stock 27,382
Vested replacement options 4,494
Net working capital receivable (150)
Total purchase price allocation $ 67,938
Recognized amounts of identifiable assets acquired and liabilities
assumed:
Cash $745
Accounts receivable 526
Prepaid expenses and other current assets 297
Intangible assets 9,425
Other non-current assets 155
Accounts payable (512)
Accrued expenses (1,048)
Deferred revenue (360)
Total identifiable net assets assumed 9,228
Goodwill 58,710
Total purchase price allocation $67,938
The fair values of identifiable intangible assets
were based on valuations using the income approach. The estimated
fair values and useful lives of the identifiable intangible assets
are as follows:
Amount Weighted average amortization life (years)
(in thousands)
Developed technology
$8,300 6
Customer relationships 900 7
Trade name 225 1
Identifiable intangible assets
$9,425
The excess of the purchase price over the tangible
assets acquired, identifiable intangible assets acquired and
assumed liabilities was recorded as goodwill. We believe that the
goodwill is related to the expected synergistic benefits of us
being able to leverage the integration of our existing products and
services with the acquired products to both Logentries’ and
our customer bases. The goodwill was allocated to our one reporting
unit. The acquired goodwill will not be deductible for tax
purposes. These preliminary amounts are subject to subsequent
adjustment as we obtain additional information to finalize certain
components of working capital. Following the acquisition, we granted to certain
retained employees of Logentries RSAs with respect to an aggregate
of 942,388 restricted shares of our common stock, which will vest
subject to continued service. These RSAs will be accounted for as
stock-based compensation expense over the required service periods
based on the grant date fair value. Pro Forma Financial Information The unaudited pro forma financial information in
the table below summarizes the combined results of our operations
and Logentries, on a pro forma basis, as though we had acquired
Logentries on January 1, 2014. The unaudited pro forma
financial information for all periods presented also includes the
effects of business combination accounting resulting from the
acquisition, including amortization expense from acquired
intangibles assets, reversal of acquisition related expenses and
the stock-compensation expense recorded to retain certain
employees.
Year Ended December 31,
2015
2014
(in
thousands)
Total revenue $112,870 $77,891
Net loss (61,192) (49,813)
Acquisition of NT OBJECTives, Inc. On April 30, 2015, we acquired 100% of the
outstanding equity of NT OBJECTives, Inc. (NTO), a web application
security testing company, expanding the web application testing
capabilities of our threat exposure management offering. We
acquired NTO for total consideration of $6.1 million. We made an
initial payment of $3.4 million in cash, issued 9,091 shares of our
common stock with a fair value of $0.1 million, are obligated to
pay $0.1 million in cash for the settlement of a working capital
adjustment and are obligated to make two additional payments of
$1.5 million each, less the amount of any indemnity claims, on the
first and second anniversary dates of the closing. The net present
value of these two additional payments, or $2.5 million, is
included in the total purchase consideration paid. We expensed the
related acquisition costs of $0.4 million in general and
administrative expense. The following table summarizes the consideration
paid for NTO and the preliminary allocation of purchase price to
the estimated fair value of the assets acquired and liabilities
assumed at the acquisition date (in thousands):
Consideration:
Cash $ 3,404
Common stock 99
Net working capital liability 56
Net present value of deferred cash payments 2,535
Fair value of total consideration transferred $ 6,094
Recognized amounts of identifiable assets acquired and liabilities
assumed:
Net working capital $ (586)
Intangible assets 2,090
Total identifiable net assets assumed 1,504
Goodwill 4,590
Total purchase price allocation $ 6,094
The fair values of identifiable intangible assets
were based on valuations using the income approach. The estimated
fair values and useful lives of the identifiable intangible assets
are as follows:
Amount
Weighted Average Amortization Life (years)
(in
thousands)
Developed technology
$ 1,950 6
Customer relationships 100 4
Non-compete agreements 40 2
Identifiable intangible assets
$ 2,090
The excess of the purchase price over the tangible
assets acquired, identifiable intangible assets acquired and
assumed liabilities was recorded as goodwill. We believe that the
amount of goodwill is the expected synergistic benefits of being
able to leverage the integration of our existing products and
services with the acquired products to both NTO and our customer
bases. The goodwill was allocated to our one reporting unit. The
acquired goodwill and intangible assets will not be deductible for
tax purposes. These preliminary amounts are subject to subsequent
adjustment as we obtain additional information to finalize certain
components of working capital. Following the acquisition, certain retained
employees of NTO received 416,117 restricted shares of our common
stock, which will vest on a monthly basis subject to continued
service.
Pro forma results of operations have not been
included, as the acquisition of NTO was not material to our results
of operations for any periods presented. In May 2015, we entered into loan agreements with
certain retained employees of NTO. The terms of these agreements
require the employees to pay us the total amount borrowed, with
accrued interest at 1.7% per annum, within 18 months of the
agreement date. The loan agreements are secured by restricted stock
awards granted to the employees. The aggregate amount of these
loans was $0.5 million and is classified as prepaid expenses and
other current assets on the consolidated balance sheets.</t>
  </si>
  <si>
    <t>Goodwill and Other Intangible Assets</t>
  </si>
  <si>
    <t>Goodwill and Intangible Assets Disclosure [Abstract]</t>
  </si>
  <si>
    <t>(4)
Goodwill and Other Intangible Assets Goodwill was $74.6 million and $11.3 million as of
December 31, 2015 and 2014, respectively. There were no
impairments recorded against goodwill in 2015, 2014 or 2013. The
following table displays the changes in the gross carrying amount
of goodwill:
Amount
(in thousands)
Balance at December 31, 2014 and 2013 11,265
NTO acquisition 4,590
Logentries acquisition 58,710
Balance at December 31, 2015 $74,565
Identifiable intangible assets consist of the
following:
As of December 31,
2015 As of December 31,
2014
Weighted- Gross Carrying Accumulated Net Book Value Gross Carrying Accumulated Net Book Value
(in
thousands)
Intangible assets subject to amortization:
Developed technology 5.9 $12,851 $(2,955) $9,896 $2,601 $(1,934) $667
Trade names 6.3 719 (389) 330 494 (280) 214
Customer relationships 6.7 1,000 (43) 957 — — —
Non-compete agreements 4.8 540 (338) 202 500 (225) 275
Total intangible assets $15,110 $(3,725) $11,385 $3,595 $(2,439) $1,156
Amortization of intangible assets is expensed on a
straight-line basis over the useful life of the asset. We recorded
amortization expense of $1.3 million, $0.9 million and $0.9 million
in 2015, 2014 and 2013, respectively. Estimated future amortization expense of the
acquired identifiable intangible assets as of December 31,
2015 is as follows (in thousands):
2016 $ 2,285
2017 2,034
2018 1,915
2019 1,880
2020 1,837
2021 and thereafter 1,434
Total $ 11,385</t>
  </si>
  <si>
    <t>Property and Equipment</t>
  </si>
  <si>
    <t>Property, Plant and Equipment [Abstract]</t>
  </si>
  <si>
    <t>(5)
Property and Equipment Property and equipment are recorded at cost, while
maintenance and repairs are expensed as incurred. Property and
equipment consists of the following:
As of December 31,
2015
2014
(in
thousands)
Computer equipment and software $ 9,858 $ 8,150
Furniture and fixtures 2,409 1,999
Leasehold improvements 6,943 5,368
Total 19,210 15,517
Less accumulated depreciation (11,678) (7,595)
Property and equipment, net $ 7,532 $ 7,922
We recorded depreciation expense of $4.1 million,
$3.3 million and $1.7 million in 2015, 2014 and 2013,
respectively.</t>
  </si>
  <si>
    <t>Fair Value Measurements</t>
  </si>
  <si>
    <t>Fair Value Disclosures [Abstract]</t>
  </si>
  <si>
    <t>(6)
Fair Value Measurements Our financial instruments consist of cash, accounts
receivable and capital leases. Our estimate of fair value for
financial instruments approximates their carrying value as of
December 31, 2015 and 2014. The following table presents reconciliation for the
contingent consideration liability measured at fair value on a
recurring basis using significant unobservable inputs (Level 3) for
the year ended December 31, 2014:
Amount
(in thousands)
Balance at December 31, 2013 $1,416
Payments (1,500)
Revaluations 84
Balance at December 31, 2014 $—
Revaluations of contingent consideration are
presented as a component of general and administrative expense in
the accompanying consolidated statements of operations. The contingent consideration was paid in full
during the year ended December 31, 2014. Accordingly, no
assets or liabilities measured at fair value on a recurring basis
using significant unobservable inputs existed in 2015.</t>
  </si>
  <si>
    <t>Long-term Debt and Line of Credit</t>
  </si>
  <si>
    <t>Debt Disclosure [Abstract]</t>
  </si>
  <si>
    <t>(7)
Long-term Debt and Line of Credit Long-term debt consists of the following:
As of December 31,
2014
(in
thousands)
Term loan $18,000
Unamortized debt discount (1,129)
Total short and long-term obligations under term loan 16,871
Less: short-term obligations under term loan —
Total long-term obligations under term loan $16,871
(a)
Term Loan On December 27, 2013, we entered into a
Subordinated Loan and Security Agreement (term loan agreement) with
a financial institution, whereby we borrowed $18.0 million.
Interest was paid monthly at a rate of 12% per annum,
commencing in January 2014. Pursuant to the term loan agreement, we
pledged certain assets as collateral, including intellectual
property and accounts receivable. Upon execution of the term loan agreement, we paid
$0.1 million in initial fees to the financial institution, which
were recorded as a debt discount and was amortized over the
four-year term of the loan using the effective interest method. The
term loan agreement also contained a provision pursuant to which an
additional fee of $0.5 million was to be paid in conjunction with
the final payment of the term loan. This additional fee was also
recorded as a debt discount and was amortized over the four-year
term of the loan using the effective interest method. The liability
relating to the additional fee was presented as an other long-term
liability in the accompanying consolidated balance sheets. Additionally, warrants to purchase up to 200,000
shares of our common stock were issued to the financial institution
in connection with the term loan agreement. These warrants have a
contractual life of 10 years and were issued with an exercise price
of $10.00 per share of common stock underlying such warrants. The
warrants are classified as permanent equity. Accordingly, we
recorded the term loan net of an original issuance discount of $1.0
million, representing the calculated relative fair value of the
warrants, which was amortized over the four-year term of the loan
using the effective interest method. The total unamortized debt discount was $1.1
million as of December 31, 2014. On July 23, 2015, we repaid in full and
terminated the term loan. The aggregate amount paid was $18.7
million, which included the full principal amount of $18.0 million,
the termination payment of $0.5 million and $0.2 million of accrued
interest. Upon the repayment and termination of the term loan, we
recorded a $0.8 million charge to interest expense for the
unamortized portion of the debt discount.
(b)
Line of Credit On April 22, 2013, we entered into a Loan and
Security Agreement for a line of credit (line of credit agreement)
with a financial institution, which was subsequently modified on
December 27, 2013. Under the line of credit agreement, we were
able to borrow up to the lesser of $10.0 million or 80% of eligible
accounts receivable. The line of credit carried a floating interest
rate equal to the prime rate plus 1.25%. As of December 31,
2014, there was no outstanding balance under the line of
credit. On August 5, 2015, we terminated the line of
credit agreement, under which there was no outstanding balance.</t>
  </si>
  <si>
    <t>Stockholders' Equity (Deficit)</t>
  </si>
  <si>
    <t>Equity [Abstract]</t>
  </si>
  <si>
    <t>(8)
Stockholders’ Equity (Deficit)
(a)
Common Stock On October 13, 2015, we issued 1,252,627
shares of our common stock in connection with our acquisition of
Logentries. On July 22, 2015, we closed our IPO of
7,417,500 shares of common stock at an offering price of $16.00 per
share, including 967,500 shares pursuant to the underwriters’
option to purchase additional shares, resulting in net proceeds of
$107.3 million, after deducting underwriting discounts and
commissions of $8.3 million and offering expenses of $3.1
million. On July 22, 2015, concurrently with the
closing of our IPO, we issued and sold to entities affiliated with
Technology Crossover Ventures 312,500 shares of our common stock in
a private placement at a price equal to the IPO price of $16.00 per
share, resulting in net proceeds to us of $5.0 million.
Additionally, in connection with the closing of our
IPO, we filed an amended and restated certificate of incorporation
to, among other things (i) increase the total number of shares
of our common stock that we are authorized to issue to 100,000,000
and (ii) eliminate all references to the various series of
preferred stock that were previously authorized (including certain
protective measures held by the various series of preferred stock),
except for the reference to 10,000,000 shares of undesignated
preferred stock that may be issued, and with terms to be set, by
our board of directors. On April 30, 2015, we issued 9,091 shares of
our common stock in connection with our acquisition of NTO.
(b)
Treasury Stock In 2014, we repurchased 401,626 shares of common
stock from certain employees and non-employees, for an aggregate
amount of $3.5 million.
(c)
Common Stock Warrants In December 2013, we issued warrants to purchase
200,000 shares of common stock to a financial institution in
connection with the term loan agreement. These warrants have a
contractual life of 10 years and were issued with an exercise price
of $10.00 per share of common stock underlying such warrants. In
2015, warrants with respect to 100,000 shares of common stock were
exercised. As of December 31, 2015, warrants with respect to
100,000 shares of common stock remained unexercised.</t>
  </si>
  <si>
    <t>Redeemable Convertible Preferred Stock</t>
  </si>
  <si>
    <t>Temporary Equity Disclosure [Abstract]</t>
  </si>
  <si>
    <t>(9)
Redeemable Convertible Preferred Stock In December 2014, we issued 2,686,516 shares of
Series D redeemable convertible preferred stock (Series D preferred
stock) at a purchase price of $11.554 per share. We received
proceeds from the sale of the Series D preferred stock of $30.8
million, net of $0.2 million in issuance costs. Upon the closing of the IPO, all of our outstanding
preferred stock automatically converted into 18,322,605 shares of
common stock, which included 1,939,990 additional shares of common
stock issued upon conversion of our Series D preferred stock (IPO
Participation Payment). As a result of the IPO Participation
Payment, we recorded a $14.2 million beneficial conversion charge.
The amount of the beneficial conversion charge was calculated by
multiplying the total number of shares of common stock issued upon
the conversion of our Series D preferred stock, including the
additional shares of common stock issued in connection with the IPO
Participation Payment, by the difference between the fair market
value of our common stock at the time of the original issuance of
the Series D preferred stock and the effective conversion price of
the Series D preferred stock, which is calculated as the aggregate
proceeds from the sale of Series D preferred stock, divided by the
total number of shares of common stock issued upon conversion of
our Series D preferred stock, including the additional shares of
common stock issued in connection with the IPO Participation
Payment. Prior to the IPO, we had authorized and issued
Series A redeemable convertible preferred stock (Series A preferred
stock), Series B redeemable convertible preferred stock (Series B
preferred stock), Series C redeemable convertible preferred stock
(Series C preferred stock), and Series D preferred stock
(collectively, referred to as Preferred Stock); which was
classified as temporary equity. No Preferred Stock was outstanding
as of December 31, 2015. The rights, preferences and privileges of the
Preferred Stock were as follows: Dividends The holders of Preferred Stock were entitled, prior
and in preference to holders of common stock, to cumulative
dividends at a rate of 5.5% per annum, compounded annually,
from the respective issuance dates. Preferential dividends were
paid when and if declared by our board of directors. No dividends
were declared or paid through the date of the IPO.
Liquidation Preferences Prior to the IPO, in the event we were voluntarily
or involuntarily liquidated, dissolved or wound-up, the holders of
Preferred Stock were entitled to be paid out of our assets
available for distribution to our stockholders before any payment
was made to any holders of common stock. If we were liquidated, dissolved or wound-up, each
holder of Series D preferred stock would be entitled to be paid
before any distribution or payment was made to any holders of
Series A preferred stock, Series B preferred stock, Series C
preferred stock or common stock. The amount of the payment due to
holders of Series D preferred stock was an amount per share equal
to the aggregate original issuance price of all Series D preferred
stock held by such holder (plus all accrued and unpaid dividends
thereon, whether or not declared). If we were liquidated, dissolved
or wound-up and the assets available for distribution to the
holders of Series D preferred stock were insufficient to pay such
holders the full amount to which they are entitled, the holders
would share pro-rata in the assets available for distribution,
based on the aggregate original issuance price (plus all accrued
and unpaid dividends thereon, whether or not declared) of the
Series D preferred stock held by each such holder. Subject to the payment in full of the amounts
payable to the holders of Series D preferred stock as described
above, if we were liquidated, dissolved or wound-up, each holder of
Series A preferred stock, Series B preferred stock and Series C
preferred stock would be entitled to be paid before any
distribution or payment is made to any holder of common stock. The
amount of the payment due to holders of Series A preferred stock,
Series B preferred stock and Series C preferred stock was an amount
per share equal to the greater of (1) the aggregate original
issuance price of all shares of Series A preferred stock, Series B
preferred stock and Series C preferred stock held by such holder
(plus all accrued and unpaid dividends thereon, whether or not
declared) and (2) the maximum amount to which such holder were
entitled to receive upon such liquidation, dissolution or
winding-up if part or all of such holder’s shares of Series A
preferred stock, Series B preferred stock and Series C preferred
stock were converted into common stock immediately prior to such
event. If we were liquidated, dissolved or wound-up and the assets
available for distribution to the holders of Series A preferred
stock, Series B preferred stock and Series C preferred stock were
insufficient to pay such holders the full amount to which they were
entitled, the holders would share pro-rata in the assets available
for distribution, based on the aggregate original issuance price
(plus all accrued and unpaid dividends thereon, whether or not
declared) of the shares of Series A preferred stock, Series B
preferred stock and Series C preferred stock held by each such
holder. Subject to the payment in full of the amounts
payable to the holders of Preferred Stock as described above, if we
were liquidated, dissolved or wound-up, our remaining assets
available for distribution to our stockholders would be distributed
among the holders of the shares of Series D preferred stock and
common stock on a pro-rata basis, based on the number of shares
held by each such holder on an as converted to common stock
basis. Conversion Prior to the IPO, each share of Preferred Stock was
convertible at any time at the option of the holder into common
stock at a conversion price per share of $11.554, $7.274, $1.563
and $1.01773 (each subject to adjustments upon the occurrence of
certain dilutive events) for Series D preferred stock, Series C
preferred stock, Series B preferred stock and Series A preferred
stock, respectively. Preferred Stock was convertible upon an IPO
with a public offering price of at least $14.55 per share and
aggregate gross proceeds of at least $60.0 million (Qualified
Public Offering). In addition, upon a Qualified Public Offering, each
holder of Series D preferred stock was entitled to receive
additional shares of common stock, described above. Voting Rights The holders of Preferred Stock were entitled to one
vote for each share of common stock into which their shares of
Preferred Stock may be converted, and the holders of the Preferred
Stock and common stock vote together on an as-converted basis.
Notwithstanding the foregoing, holders of Series D preferred stock
were not entitled to vote with respect to the election or removal
of members of our board of directors. Redemption Prior to the IPO, at any time after
November 16, 2018, holders of (1) a majority of the
then-outstanding shares of Series A preferred stock and Series B
preferred stock, voting together as a single class on an
as-converted basis and (2) a majority of the then-outstanding
shares of Series C preferred stock, voting as a single class, were
entitled to request that we redeem all the outstanding shares of
Preferred Stock. The Preferred Stock was redeemable in an amount in
cash equal to the greater of (1) the aggregate original
issuance price of such Preferred Stock plus all accrued and unpaid
dividends thereon (whether or not declared) or (2) the fair
market value of such Preferred Stock.</t>
  </si>
  <si>
    <t>Stock-Based Compensation</t>
  </si>
  <si>
    <t>Disclosure of Compensation Related Costs, Share-based Payments [Abstract]</t>
  </si>
  <si>
    <t>(10)
Stock-Based Compensation
(a)
General In connection with our IPO, our board of directors
resolved not to make future grants under our 2011 Stock Option and
Grant Plan (the 2011 Plan). The 2011 Plan will continue to govern
outstanding awards granted thereunder. The 2011 Plan provided for
the grant of qualified incentive stock options and nonqualified
stock options or other awards such as RSAs to our employees,
officers, directors and outside consultants. On July 4, 2015, our board of directors
adopted and our stockholders’ approved our 2015 Equity
Incentive Plan (the 2015 Plan). The 2015 Plan became effective on
July 16, 2015. We initially reserved 800,000 shares of our
common stock for the issuance of awards under the 2015 Plan plus
the number of shares of common stock reserved for issuance under
the 2011 Plan at the time the 2015 Plan became effective. The 2015
Plan also provides that (i) any shares subject to awards
granted under the 2011 Plan that would have otherwise returned to
the 2011 Plan (such as upon the expiration or termination of a
stock award prior to vesting) will be added to, and available for
issuance under, the 2015 Plan and (ii) the number of shares
reserved and available for issuance under the 2015 Plan
automatically increases each January 1, beginning on
January 1, 2016, by 4% of the outstanding number of shares of
our common stock on the immediately preceding December 31 or
such lesser number of shares as determined by our board of
directors. Additionally, on October 8, 2015, our board of
directors amended, effective as of the acquisition of Logentries,
the 2015 Plan to reserve an additional 1,500,000 shares of our
common stock for issuance. As of December 31, 2015, shares of common
stock authorized to be issued under the 2015 Plan totaled 6,762,129
and there were 1,842,769 shares of common stock available for
grant. We recognize stock-based compensation expense for
all awards on a straight-line basis over the applicable vesting
period, which is generally four years. The stock-based compensation expense for restricted
stock and stock options was classified in the accompanying
consolidated statements of operations as follows:
Year Ended
December 31,
2015 2014 2013
(in
thousands)
Stock-based compensation expense:
Cost of revenue $532 $167 $67
Research and development 5,010 499 426
Sales and marketing 3,139 496 249
General and administrative 2,004 997 1,305
Total stock-based compensation expense $10,685 $2,159 $2,047
(b)
Restricted Stock Restricted stock activity during 2015, 2014 and
2013 was as follows:
Restricted Stock Weighted Fair Value
Outstanding December 31, 2012
184,150 $1.30
Granted — —
Vested (115,369) 1.28
Outstanding December 31, 2013 68,781 1.35
Granted — —
Vested (64,596) 1.35
Outstanding December 31, 2014 4,185 1.35
Granted 1,358,505 19.29
Vested (204,732) 18.48
Forfeited (8,701) 23.01
Outstanding December 25, 2015 1,149,257 $19.34
As of December 31, 2015, the unrecognized
compensation cost related to shares of unvested restricted stock
expected to vest was $15.4 million. This unrecognized compensation
will be recognized over an estimated weighted-average amortization
period of 2.4 years.
(c)
Options The following table summarizes information about
stock option activity during the reporting periods:
Shares Weighted Weighted Aggregate
Outstanding as of December 31, 2012
2,296,017 $2.62
Granted 1,447,329 5.05
Exercised (239,407) 1.08 $973
Forfeited/cancelled (301,604) 3.31
Outstanding as of December 31, 2013 3,202,335 3.77
Granted 791,865 7.74
Exercised (201,200) 2.41 $1,069
Forfeited/cancelled (231,696) 5.45
Outstanding as of December 31, 2014 3,561,304 4.62
Granted 1,035,459 11.13
Option assumed from acquisition 221,759 1.65
Exercised (385,328) 3.50 $3,472
Forfeited/cancelled (186,669) 8.33
Outstanding as of December 31, 2015 4,246,525 5.99 7.5 $39,363
Vested and exercisable as of December 31, 2015 2,724,520 4.33 7.0 $29,422
Vested and expected to vest as of December 31, 2015 4,018,224
As of December 31, 2015, the unrecognized
compensation cost related to 1,293,704 unvested stock options
expected to vest was $5.0 million. This unrecognized compensation
will be recognized over an estimated weighted-average amortization
period of 2.4 years. The total fair value of stock options vested in
2015, 2014 and 2013 was $3.4 million, $2.4 million and $1.6
million, respectively. The weighted-average grant date fair value
per share of stock options granted in 2015, 2014 and 2013 was
$5.01, $4.09 and $2.46 per share, respectively.
(d)
Determining the Fair Value of Options The fair value of options is estimated using the
Black-Scholes option pricing model, which takes into account inputs
such as the exercise price, the value of the underlying common
stock at the grant date, expected term, expected volatility,
risk-free interest rate and dividend yield. The fair value of each
grant of options during 2015, 2014 and 2013 was determined using
the methods and assumptions discussed below. Expected Term The expected term represents the period that our
stock options are expected to be outstanding. We calculated the
expected term using the simplified method based on the average of
each option’s vesting term and the contractual period during
which the option can be exercised, which is typically 10 years
following the date of grant. Expected Volatility The expected volatility is based on the historical
stock volatility of several of our comparable publicly traded
companies over a period of time equal to the expected term of the
options, as we have limited trading history to use the volatility
of our own common stock. Risk-Free Interest Rate The risk-free interest rate was based on an average
of the five and seven-year U.S. Treasury zero-coupon issues for
each option grant date with maturities approximately equal to the
option’s expected term. Expected Dividend Yield We have not paid dividends on our common stock nor
do we expect to pay dividends in the foreseeable future. The following table reflects the range of
assumptions for options granted during 2015, 2014 and 2013:
Year Ended
December 31,
2015 2014 2013
Expected term (in years) 6.3 6.3 6.3
Expected volatility 42 – 48% 47 – 49% 50 – 52%
Risk-free interest rate 1.5 – 1.8% 1.5 – 1.7% 0.9 – 1.7%
Expected dividend yield — — —
Grant date fair value per share $ 4.39 – 10.09 $ 3.74 – 4.88 $ 2.14 – 4.65
(e)
Employee Stock Purchase Plan On July 17, 2015, we filed a registration
statement on Form S-8 with the Securities and Exchange Commission
registering 800,000 shares of our common stock reserved under our
2015 Employee Stock Purchase Plan (ESPP). As of December 31,
2015, no shares have been issued. Under the ESPP, employees may set
aside after-tax withholdings to purchase our common shares at a
discounted price.
The first offering under the ESPP began on
July 22, 2015 and will end on September 15, 2016. This
initial offering will contain two purchase periods of approximately
six months in duration, with the first purchase period ending on
March 14, 2016 and the second purchase period ending on
September 15, 2016. Employees may withhold up to 15% of their gross
earnings, which will be used to purchase shares of our common stock
at 85% of the lesser of the market value of our common stock at the
beginning and end of each purchase period.</t>
  </si>
  <si>
    <t>Income Taxes</t>
  </si>
  <si>
    <t>Income Tax Disclosure [Abstract]</t>
  </si>
  <si>
    <t>(11)
Income Taxes Loss before income taxes included in the
consolidated statements of operations was as follows:
Year Ended
December 31,
2015
2014
2013
(in
thousands)
United States. $(43,020) $(32,937) $(18,892)
Foreign (6,341) 689 189
Loss before income taxes $(49,361) $(32,248) $(18,703)
Income tax provision included in the consolidated
statements of operations was as follows:
Year Ended December 31,
2015
2014
2013
(in
thousands)
Current:
Federal $— $— $—
State and local 116 22 24
Foreign 261 161 35
Total current provision 377 183 59
Deferred:
Federal 98 180 47
State and local 11 14 14
Foreign 10 2 50
Total deferred expense 119 196 111
Total income tax provision $496 $379 $170
The table below reconciles the differences between
income taxes computed at the federal statutory rate of 34% and our
provision for income taxes:
Year Ended December 31,
2015
2014
2013
Expected income tax 34.0% 34.0% 34.0%
State taxes, net of federal benefit (0.1) (0.1) (0.1)
Permanent differences (3.0) (0.5) (1.2)
Federal research and development credit 0.6 0.8 1.5
Foreign rate differential (3.3) 0.2 0.1
Change in valuation allowance (29.9) (35.6) (35.0)
Other 0.7 — (0.2)
Total income tax provision (1.0)% (1.2)% (0.9)%
Net deferred tax assets and liabilities, as set
forth in the table below, reflect the impact of temporary
differences between the amounts of assets and liabilities recorded
for financial statement purposes and such amounts measured in
accordance with tax laws:
As of December 31,
2015
2014
(in
thousands)
Deferred tax assets:
Accruals and reserves $300 $734
Net operating loss carryforwards 37,744 26,640
Deferred revenue 9,971 7,512
Amortization 3,318 5,570
Research and development credits 1,269 829
Stock-based compensation 2,436 1,905
Other 3,312 2,129
Total gross deferred tax asset 58,350 45,319
Less valuation allowance (58,328) (45,314)
Net deferred tax assets 22 5
Deferred tax liabilities:
Intangible assets (417) (317)
Depreciation (51) (15)
Total deferred tax liabilities (468) (332)
Total net deferred tax liabilities $(446) $(327)
We recorded a deferred tax provision of $0.1
million for 2015, 2014 and 2013 relating to tax amortization of
goodwill with a corresponding increase to the deferred tax
liability. As of December 31, 2015, we have evaluated the need
for a valuation allowance on deferred tax assets. In assessing
whether the deferred tax assets are realized, management considered
whether it is more likely than not that some portion or all of the
deferred tax assets will not be realized. Due to our history of
generating losses in the U.S. and Ireland, we continue to record a
full valuation allowance against our U.S. and Ireland deferred tax
assets. If we achieve future profitability, a significant portion
of these deferred tax assets could be available to offset future
income taxes. The valuation allowance increased by $13.0 million
for the year ended December 31, 2015, due primarily to
additional operating losses generated during the year. We have not provided for U.S. income taxes on the
undistributed earnings of our non-U.S. subsidiaries, as we plan to
permanently reinvest these amounts. As of December 31, 2015, we had federal and
state net operating loss carryforwards of $99.5 million and $71.2
million, respectively. The federal and state net operating loss
carryforward expire at various dates beginning in 2023. As of
December 31, 2015, we had foreign net operating loss
carryforwards of $21.8 million that can be carried forward
indefinitely. Of these amounts, $4.4 million relate to stock-based
compensation tax deductions greater than compensation recognized
for financial reporting purposes (APIC NOLs). As a result, the APIC
NOLs are included in the net operating carryforwards, however, are
not reflected in deferred tax assets as of December 31, 2015
and 2014. The APIC NOLs will be credited to additional paid-in
capital if and when such deductions reduce taxes payable as
determined based on a “with-and-without” approach. We also had federal and state research and
development credit carryforwards of $1.1 million and $0.2 million
as of December 31, 2015, respectively. These credit
carryforwards expire at various dates beginning in 2023.
We believe that a change of ownership within the
meaning of Section 382 and 383 of the Internal Revenue Code of
1986, as amended, occurred in 2011. Under Section 382 and 383
of the Internal Revenue Code of 1986, as amended, if a corporation
undergoes an “ownership change,” generally defined as a
greater than 50% change (by value) in its equity ownership over a
three-year period, the corporation’s ability to use its
pre-change net operating loss carryforwards, or NOLs, and other
pre-change tax attributes, such as research and development
credits, to offset its post-change income may be limited. As a
result, our U.S. federal net operating loss and research and
development credit utilization will be limited to an amount equal
to the market capitalization at the time of the ownership change
multiplied by the federal long-term tax exempt rate. We do not
believe that any of our net operating losses or research and
development credits will expire as a result of this limitation. We file income tax returns in all jurisdictions in
which we operate. We have established reserves to provide for
additional income taxes that management believes will more likely
or not be due in future years. The reserves have been established
based upon our assessment as to the potential exposure. Changes in
our reserves for unrecognized income tax benefits are as
follows:
Year Ended December 31,
2015
2014
(in
thousands)
Beginning balance $35 $35
Additions based on current year tax positions 106 —
Ending balance $141 $35
In the normal course of business, we are subject to
examination by federal, state, and foreign jurisdictions, where
applicable. The statute of limitations for these jurisdictions is
generally three to six years. However, to the extent we utilize net
operating losses or other similar carryforward attributes such as
credits, the statute remains open to the extent of the net
operating losses or credits that are utilized. We have no tax
returns under examination as of December 31, 2015. We record
interest and penalties on any income tax liability as income tax
expense. As of December 31, 2015 and 2014, the interest and
penalties accrued were immaterial. During the next twelve months,
we do not expect any changes to our uncertain tax positions other
than the accrual of interest in the normal course of business.</t>
  </si>
  <si>
    <t>Net Loss Per Share</t>
  </si>
  <si>
    <t>Earnings Per Share [Abstract]</t>
  </si>
  <si>
    <t>(12)
Net Loss Per Share The following table summarizes the computation of
basic and diluted net loss per share of our common stock for 2015,
2014 and 2013:
Year Ended
December 31,
2015
2014
2013
(in thousands,
except share and per share data)
Numerator:
Net loss $(49,857) $(32,627) $(18,873)
Accretion of preferred stock to redemption value (35,061) (52,336) (33,553)
Beneficial conversion charge relating to IPO participation
payment (14,161) — —
Net loss attributable to common stockholders, basic and diluted $(99,079) $(84,963) $(52,426)
Denominator:
Weighted-average 24,740,480 12,770,916 12,549,266
Net loss per share attributable to common stockholders, basic and
diluted $(4.00) $(6.65) $(4.18)
For the years ended December 31, 2015, 2014
and 2013, we incurred net losses and, therefore, the effect of our
outstanding stock options, common stock warrants, restricted stock
awards, shares to be issued under our ESPP and convertible
preferred stock was not included in the calculation of diluted loss
per share as the effect would be anti-dilutive. The following table
contains share totals, prior to the use of the treasury stock
method or if-converted method, with a potentially dilutive
impact:
Year Ended
December 31,
2015
2014
2013
Options to purchase common stock 4,246,525 3,561,304 3,202,335
Restricted stock 1,149,257 4,185 68,781
Warrants to purchase common stock 100,000 200,000 200,000
Shares to be issued under ESPP 114,271 — —
Redeemable convertible preferred stock — 16,382,615 13,696,099
Total 5,610,053 20,148,104 17,167,215
In 2014, we have excluded shares of common stock
issuable in connection with the IPO Participation Payment from the
table above and the calculation of diluted net loss per share. The
number of shares of common stock to be issued in connection with
the IPO Participation Payment was dependent on the offering price
per share of common stock in the Qualified Public Offering and
therefore was not determinable until the occurrence of a Qualified
Public Offering. See Note 9 to the consolidated financial
statements.</t>
  </si>
  <si>
    <t>Commitments and Contingencies</t>
  </si>
  <si>
    <t>Commitments and Contingencies Disclosure [Abstract]</t>
  </si>
  <si>
    <t>(13)
Commitments and Contingencies
(a)
Leases We have operating lease commitments for our
facilities that expire at various dates through 2020. For operating
leases that contain rent escalation or rent concession provisions,
we record the total rent expense on a straight-line basis over the
term of the lease. We record the difference between the rent paid
and the straight-line rent as a deferred rent liability on the
accompanying consolidated balance sheets. Rent expense was $4.0 million, $3.5 million and
$2.9 million for 2015, 2014 and 2013, respectively. We also lease certain equipment and furniture under
non-cancelable capital lease agreements, which are included in
other current and long-term liabilities in the accompanying
consolidated balance sheets. As of December 31, 2015, we had
one capital lease for equipment. Capital leases are capitalized
using interest rates considered appropriate at the inception of
each lease. Capital lease obligations amounted to $0.1 million and
$0.3 million as of December 31, 2015 and 2014,
respectively.
The approximate future minimum payments under
non-cancelable operating leases and future minimum capital lease
payments as of December 31, 2015 are as follows:
Capital leases Operating leases
Year ending December 31: (in
thousands)
2016 $ 70 $ 4,901
2017 — 5,003
2018 — 3,679
2019 — 2,431
2020 — 101
Total minimum lease payments $ 70 $ 16,115
Less amount representing interest at 12% 2
Present value of net minimum capital lease payments 68
Less current installments of obligations under capital leases 68
Obligations under capital leases, excluding current
installments $ —
(b)
Warranty We provide limited product warranties.
Historically, any payments made under these provisions have been
immaterial.
(c)
Litigation and Claims From time to time, in the normal course of
business, various claims are made by customers or other third
parties against us, or such claims may be pending or threatened.
When we believe that an adverse outcome from such a claim is both
probable and estimable, a reserve for the estimated liability is
recorded. We do not expect any liabilities from claims to
have a material adverse effect on our financial position or results
of operations.
(d)
Indemnification Obligations We agree to standard indemnification provisions in
the ordinary course of business. Pursuant to these provisions, we
agree to indemnify, hold harmless and reimburse the indemnified
party for losses suffered or incurred by the indemnified party,
generally our customers, in connection with any United States
patent, copyright or other intellectual property infringement claim
by any third party arising from the use of our products or services
in accordance with the agreement or arising from our gross
negligence, willful misconduct or violation of the law (provided
that there is not gross or willful misconduct on the part of the
other party) with respect to our products or services. The term of
these indemnification provisions is generally perpetual from the
time of execution of the agreement. We carry insurance that covers
certain third-party claims relating to our services and limits our
exposure. We have never incurred costs to defend lawsuits or settle
claims related to these indemnification provisions.</t>
  </si>
  <si>
    <t>Employee Benefit Plan</t>
  </si>
  <si>
    <t>Postemployment Benefits [Abstract]</t>
  </si>
  <si>
    <t>(14)
Employee Benefit Plan In December 2008, we established a discretionary
401(k) plan in which all full-time employees above age 18 are
eligible to participate 90 days following the applicable date of
hire. We did not make any contributions to the plan in 2015, 2014
or 2013.</t>
  </si>
  <si>
    <t>Segment Information and Geographic Information</t>
  </si>
  <si>
    <t>Segment Reporting [Abstract]</t>
  </si>
  <si>
    <t>(15)
Segment Information and Geographic Information We operate in one segment. Our chief operating
decision maker is our Chief Executive Officer, who makes operating
decisions, assesses performance and allocates resources on a
consolidated basis. Net revenues by geographic area presented based
upon the location of the customer are as follows:
Year Ended
December 31,
2015
2014
2013
(in
thousands)
North America $96,416 $67,390 $53,809
Other 14,110 9,490 6,221
Total $110,526 $76,880 $60,030
Of the net revenues generated in North America, 96%
were generated in the United States in 2015, 2014 and 2013. Property and equipment, net by geographic area as
of December 31, 2015 and 2014 is presented in the table
below:
As of December 31,
2015
2014
(in
thousands)
United States $6,633 $7,603
Other 899 319
Total $7,532 $7,922</t>
  </si>
  <si>
    <t>Related Party Transactions</t>
  </si>
  <si>
    <t>Related Party Transactions [Abstract]</t>
  </si>
  <si>
    <t>(16)
Related Party Transactions In July 2015, entities affiliated with Technology
Crossover Ventures purchased $5.0 million of our common stock
(312,500 shares) in a private placement concurrent with the
completion of our IPO at a price per share equal to the IPO price
of $16.00 per share. Entities affiliated with Technology Crossover
Ventures are holders of more than 5% of our capital stock and
Timothy McAdam, a member of our board of directors, is affiliated
with such entities. In December 2014, we entered into a Series D
Convertible Preferred Stock Purchase Agreement pursuant to which we
issued and sold to investors, including certain executive officers
and funds affiliated with certain of our directors and 5%
stockholders, an aggregate of 2,686,516 shares of our Series D
stock at a purchase price of $11.554 per share, for aggregate
consideration of $31.0 million. These shares were subsequently
converted to common shares in conjunction with our IPO (see Note
9).</t>
  </si>
  <si>
    <t>Summary of Significant Accounting Policies (Policies)</t>
  </si>
  <si>
    <t>Basis of Presentation</t>
  </si>
  <si>
    <t>(a) Basis of
Presentation
The accompanying consolidated financial statements include our
results of operations and those of our wholly-owned subsidiaries.
All intercompany transactions and balances have been eliminated in
consolidation. The accompanying consolidated financial statements
have been prepared on the basis of generally accepted accounting
principles in the United States of America (U.S. GAAP).</t>
  </si>
  <si>
    <t>Use of Estimates</t>
  </si>
  <si>
    <t>(b) Use of Estimates
The preparation of financial statements in conformity with U.S.
GAAP requires management to make estimates, judgments and
assumptions that affect the reported amounts of assets,
liabilities, revenue and expenses, together with amounts disclosed
in the accompanying notes to the financial statements. Actual
results could differ from those estimates. Significant items
subject to such estimates and assumptions include revenue
recognition, stock-based compensation, income taxes and goodwill
and other intangible assets. We base our estimates on historical
experience and also on assumptions that we believe are reasonable.
Changes in facts or circumstances may cause us to change our
assumptions and estimates in future periods and it is possible that
actual results could differ from our current or revised future
estimates.</t>
  </si>
  <si>
    <t>Translation of Foreign Currencies</t>
  </si>
  <si>
    <t>(c) Translation of Foreign
Currencies
The functional currency of our foreign subsidiaries is the U.S.
dollar. We translate all monetary assets and liabilities
denominated in foreign currencies into U.S. dollars using the
exchange rates in effect at the balance sheet dates and other
assets and liabilities using historical exchange rates. Foreign
currency denominated revenue and expenses have been re-measured
using the average exchange rates in effect during each period.
Foreign currency transactional and re-measurement gains and losses
are included in other income (expense), net. In 2015, we recorded
foreign currency transactional losses and foreign currency
re-measurement losses of $0.1 million and $0.2 million,
respectively. Foreign currency transactional and re-measurement
gain and losses were not significant in 2014 or 2013.</t>
  </si>
  <si>
    <t>Revenue Recognition</t>
  </si>
  <si>
    <t>(d)
Revenue Recognition We generate revenue primarily from selling
products, maintenance and support, and professional services
through a variety of delivery models. We generally bill customers
and collect payment for both our products and services up
front. We generate products revenue from the sale of
(1) perpetual or term software licenses and associated content
subscriptions for our Nexpose and Metasploit products,
(2) managed services for our Nexpose, AppSpider, Analytic
Response and InsightUBA products and (3) cloud-based
subscriptions for our, InsightUBA, Logentries and AppSpider
products. We also generate an immaterial amount of appliance
revenue that is included in our products revenue and that is
associated with hardware sold as part of our Nexpose product to
certain customers. We generate maintenance and support revenue
associated with customers’ purchases of our software licenses
for Nexpose and Metasploit. We generate professional service
revenue from the sale of our deployment and training services
related to our solutions, incident response services and security
advisory services.
Revenue is only recognized when all of the
following criteria are met:
•
Persuasive evidence of an arrangement exists
•
Delivery has occurred
•
The sales price is fixed or determinable
•
Collectability is probable Substantially all of our software licenses are sold
in multiple-element arrangements that include maintenance and
support, content subscriptions, cloud-based subscriptions,
professional services and/or managed services. All of these
elements are considered to be software elements other than
cloud-based subscriptions, which are non-software elements, and
managed services, which can be either software elements or
non-software elements. Non-software elements included in
multiple-element arrangements consist of a single deliverable that
has stand-alone value and that represents a single unit of
accounting. We have determined that we do not have vendor-specific
objective evidence, or VSOE, of the selling price for the elements
comprising these multiple-element arrangements as our software
licenses are generally not sold on a stand-alone basis and we
purposefully employ variable pricing for our offerings in order to
meet customer purchase requirements along the multiple price points
of the demand curve. When all of the elements of a multiple-element
arrangement are software elements, the revenue for software
licenses and any other products and services that are sold along
with the license is generally deferred on our balance sheet and
recognized as revenue on our consolidated statements of operations
ratably over the contractual period of the maintenance and support,
typically one to three years, which is longer than the period over
which the professional services are performed. Revenue recognition
begins upon delivery of the software license, assuming that all
other criteria for revenue recognition have been met. When a multiple-element arrangement includes both
software elements and non-software elements, the total arrangement
consideration is first allocated between the software elements and
the non-software elements based on the selling price hierarchy,
which includes (1) VSOE, if available, (2) third-party
evidence, or TPE, if VSOE is not available or (3) best
estimate of selling price, or BESP, if neither VSOE nor TPE is
available. We have not been able to establish a selling price for
any element using VSOE or TPE. We determine BESP by considering our
overall pricing objectives and market conditions. Significant
pricing practices taken into consideration include our discounting
practices, the size and volume of our transactions, our price
lists, our go-to-market strategy, historical standalone sales and
contract prices. The determination of BESP is made in consultation
with, and is approved by, our management. Our multiple-element
arrangements can include a single non-software element, in which
case the portion of the consideration allocated to the non-software
element is recognized ratably over the service period of the
non-software element, assuming all other criteria for revenue
recognition have been met. The portion of the consideration
allocated to software elements is recognized as described
above. With respect to our managed services and
cloud-based subscription offerings sold on a stand-alone basis, we
recognize revenue ratably over the term of the managed service
agreement or subscription, assuming that the other criteria for
revenue recognition are met.
We recognize revenue from professional services
sold on a stand-alone basis as those services are rendered. For purposes of disclosing revenue by class, we
allocate the arrangement consideration for multiple-element
software arrangements among the individual elements utilizing BESP,
as we do not have VSOE or TPE, of selling price for any of the
elements.</t>
  </si>
  <si>
    <t>Deferred Revenue</t>
  </si>
  <si>
    <t>(e) Deferred Revenue
Deferred revenue consists of amounts that have been invoiced but
that have not been recognized as revenue. Deferred revenue that
will be realized during the succeeding 12-month period is recorded
as current, and the remaining deferred revenue is recorded as
non-current.</t>
  </si>
  <si>
    <t>Accounts Receivable and Allowance for Doubtful Accounts</t>
  </si>
  <si>
    <t>(f)
Accounts Receivable and Allowance for Doubtful
Accounts Accounts receivable are recorded at the invoiced
amount, net of allowances for doubtful accounts. Management
regularly reviews the adequacy of the allowance for doubtful
accounts by considering the age of outstanding invoices, the
customer’s expected ability to pay and the collection
history, when applicable, to determine whether an allowance is
appropriate. Accounts receivable are charged against the allowance
for doubtful accounts after all means of collection have been
exhausted and the potential for recovery is considered remote.
Additions to the allowance for doubtful accounts are recorded in
general and administrative expense in the consolidated statement of
operations. We do not have any off balance sheet credit exposure
related to our customers. The following table displays the changes
in our allowance for doubtful accounts:
Amount
(in thousands)
Balance at December 31, 2012 $ 460
Additions 460
Less write-offs, net of recoveries (209)
Balance at December 31, 2013 711
Additions 581
Less write-offs, net of recoveries (1,016)
Balance at December 31, 2014 276
Additions 828
Less write-offs, net of recoveries (374)
Balance at December 31, 2015 $ 730</t>
  </si>
  <si>
    <t>Concentration of Credit Risk</t>
  </si>
  <si>
    <t>(g) Concentration of Credit
Risk
Financial instruments that potentially expose us to concentrations
of credit risk consist primarily of accounts receivable. We provide
credit to customers in the normal course of business. Collateral is
not required for accounts receivable, but ongoing credit
evaluations of customers’ financial condition are performed.
We maintain reserves for potential credit losses. No single
customer accounted for 10% or more of our total revenues in 2015,
2014 or 2013 or accounts receivable as of December 31, 2015
and 2014.
We maintain our cash in bank deposit and checking accounts with
major financial institutions, which at times may exceed U.S.
federally insured limits. We have not experienced any losses in
such accounts and believe that we are not exposed to any
significant risk.</t>
  </si>
  <si>
    <t>(h) Fair Value
Measurements
We utilize valuation techniques that maximize the use of observable
inputs and minimize the use of unobservable inputs to the extent
possible. We determine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 Level 2 Inputs:
• Level 3 Inputs:</t>
  </si>
  <si>
    <t>(i) Property and
Equipment
Property and equipment are recorded at cost and depreciated over
their estimated useful lives using the straight-line method.
Leasehold improvements are amortized over the shorter of the lease
term or the estimated useful life of the related asset. All other
asset categories are depreciated over three to five years. Upon
sale, the cost of assets disposed and the related accumulated
depreciation are removed from the accounts and any resulting gain
or loss is recognized in the consolidated statements of operations.
Repairs and maintenance costs are expensed as incurred.</t>
  </si>
  <si>
    <t>Capitalized Software Costs</t>
  </si>
  <si>
    <t>(j) Capitalized Software
Costs
We capitalize certain costs related to software acquired for
internal use and software developed for sale.
With respect to software acquired for internal use, we capitalize
qualifying software costs, which include software license fees and
third-party implementation and related costs. Total unamortized
capitalized costs relating to software acquired for internal use as
of December 31, 2015 and 2014 were $0.6 million and $0.3
million, respectively.
With respect to software developed for sale, we expense costs
incurred in research and development until technological
feasibility has been established for the product. Once
technological feasibility is established, all software costs are
capitalized until the product is available for general release. As
of December 31, 2015 and 2014, total unamortized capitalized
costs relating to software developed for sale was $0 and $0.5
million, respectively. In 2015, we wrote off the $0.5 million
capitalized product development costs due to changes in future
product development plans. This impairment charge was recorded in
research and development expense within our consolidated statements
of operations.</t>
  </si>
  <si>
    <t>Long-Lived Assets</t>
  </si>
  <si>
    <t>(k) Long-Lived Assets
We review the carrying value of our long-lived assets for
impairment whenever events or changes in circumstances indicate
that the carrying value of these assets may not be recoverable.
When such events or changes in circumstances occur, recoverability
of these assets is measured by a comparison of the carrying value
of an asset to the future net undiscounted cash flows directly
associated with the asset. If assets are considered to be impaired,
the impairment recognized is the amount by which the carrying value
exceeds the fair value of the asset. We use a discounted cash flow
approach or other methods, if appropriate, to assess fair
value.</t>
  </si>
  <si>
    <t>(l) Goodwill and Other Intangible
Assets
Goodwill is an asset representing the future economic benefits
arising from other assets acquired in a business combination that
are not individually identified and separately recognized. We
allocate the cost of an acquired entity to the assets acquired and
liabilities assumed based on their estimated fair values at the
date of acquisition. The excess of the purchase price for
acquisitions over the fair value of the net assets acquired,
including other intangible assets, is recorded as goodwill.
Goodwill is not amortized but is tested for impairment at least
annually or more frequently when events or circumstances occur that
indicate that it is more likely than not that an impairment has
occurred.
For our goodwill impairment analysis, we operate with a single
reporting unit. We test goodwill for impairment on the last day of
each fiscal year and whenever events or changes in circumstances
indicate that the carrying amount of this asset may exceed its fair
value. To test goodwill impairment, we perform the two-step
goodwill impairment test to identify potential goodwill impairment.
The two step impairment test begins with an estimation of the fair
value of a reporting unit. Goodwill impairment exists when a
reporting unit’s carrying value of goodwill exceeds its
implied fair value. Significant judgment is applied when goodwill
is assessed for impairment. In performing the first step of the
goodwill impairment testing and measurement process, we compare our
entity-wide estimated fair value to net book value to identify
potential impairment. Management estimates the entity-wide fair
value utilizing a weighted-average of the income approach using
discounted cash flows, guideline public company and guideline
transaction methods. If the fair value of the reporting unit is
less than the book value, the second step is performed to determine
if goodwill is impaired. If we determine through the impairment
evaluation process that goodwill has been impaired, an impairment
charge would be recorded in our consolidated statements of
operations. There has been no impairment of goodwill for any
periods presented. In addition, based on the results of our
impairment test, our reporting unit was not at risk of having its
carrying value, including goodwill, exceed its fair value.
Other intangible assets acquired in a business combination are
recognized at fair value using generally accepted valuation methods
appropriate for the type of intangible asset and reported
separately from goodwill. Intangible assets with definite lives are
amortized over the estimated useful lives and are tested for
impairment when events or circumstances occur that indicate that it
is more likely than not that an impairment has occurred. We test
other intangible assets with definite lives for impairment by
comparing the carrying amount to the sum of the net undiscounted
cash flows expected to be generated by the asset whenever events or
changes in circumstances indicate that the carrying amount of the
asset may not be recoverable. If the carrying amount of the asset
exceeds its net undiscounted cash flows, then an impairment loss is
recognized for the amount by which the carrying amount exceeds its
fair value. There has been no impairment of other intangible assets
for any periods presented.</t>
  </si>
  <si>
    <t>(m) Stock-Based
Compensation
We measure and recognize compensation expense for all stock options
and restricted stock awards (RSAs) based on the estimated fair
value of the award on the grant date. The fair value is recognized
as expense, net of estimated forfeitures, over the requisite
service period, which is generally the vesting period of the
respective award, on a straight-line basis when the only condition
to vesting is continued service. If vesting is subject to a market
or performance condition, recognition is based on the derived
service period of the award. Expense for awards with performance
conditions is estimated and adjusted on a quarterly basis based
upon the assessment of the probability that the performance
condition will be met.</t>
  </si>
  <si>
    <t>Advertising</t>
  </si>
  <si>
    <t>(n) Advertising
Advertising costs are expensed as incurred, and are recorded in
sales and marketing expense in our consolidated statement of
operations. We incurred $4.3 million, $3.2 million and $1.7 million
in advertising expense in 2015, 2014 and 2013, respectively.</t>
  </si>
  <si>
    <t>(o) Income Taxes
Income taxes are accounted for using the asset and liability
method. Under this method, deferred tax assets and liabilities are
recognized for the future tax consequences attributable to
differences between the financial statement carrying amounts of
existing assets and liabilities and their respective income tax
bases, and operating loss and tax credit carryforwards. Valuation
allowances are provided when we determine that it is more likely
than not that all of, or a portion of, deferred tax assets will not
be utilized in the future.
We account for unrecognized tax benefits using a
more-likely-than-not threshold for financial statement recognition
and measurement of tax positions taken or expected to be taken in a
tax return.</t>
  </si>
  <si>
    <t>Sales Commissions</t>
  </si>
  <si>
    <t>(p) Sales Commissions
Sales commissions are recognized in the period that the commissions
are earned by our employees, which is typically upon signing of an
arrangement. Under our sales commission policy, the amount of sales
commissions expense attributable to the sales arrangement signed in
the period is recognized fully in that period; however, the revenue
from the sales arrangement is generally recognized ratably over the
contractual period of the applicable agreement.</t>
  </si>
  <si>
    <t>Net Loss per Share Attributable to Common Stockholders</t>
  </si>
  <si>
    <t>(q) Net Loss per Share Attributable
to Common Stockholders
Basic net loss per share attributable to common stockholders is
computed by dividing our net loss attributable to common
stockholders by the weighted-average number of common shares used
in the loss per share calculation during the period. Diluted net
loss per share attributable to common stockholders is computed by
giving effect to all potentially dilutive securities, including
stock options, restricted stock awards, warrants and redeemable
convertible preferred stock. Basic and diluted net loss per share
attributable to common stockholders was the same for all periods
presented as the inclusion of all potentially dilutive securities
outstanding was anti-dilutive.</t>
  </si>
  <si>
    <t>Recent Accounting Pronouncements</t>
  </si>
  <si>
    <t>(r)
Recent Accounting Pronouncements In February 2016, the Financial Accounting
Standards Board (FASB) issued Accounting Standards Update (ASU)
2016-02, Leases
(Topic 842) In November 2015, the FASB issued ASU
2015-17, Income
Taxes (Topic 740) – Balance Sheet Classification of Deferred
Taxes In September 2015, the FASB issued ASU
2015-16, Business Combinations
(Topic 805) – Simplifying the Accounting for
Measurement-Period Adjustments
In April 2015, the FASB issued ASU
2015-05, Intangibles -Goodwill and
Other – Internal Use Software (Subtopic 350-40):
Customer’s Accounting for Fees Paid in a Cloud Computing
Arrangement In May 2014, the FASB issued ASU
2014-09, Revenue
from Contracts with Customers (Topic 606)</t>
  </si>
  <si>
    <t>Summary of Significant Accounting Policies (Tables)</t>
  </si>
  <si>
    <t>Schedule of allowance for doubtful accounts</t>
  </si>
  <si>
    <t>The following table displays the changes in our
allowance for doubtful accounts:
Amount
(in thousands)
Balance at December 31, 2012 $ 460
Additions 460
Less write-offs, net of recoveries (209)
Balance at December 31, 2013 711
Additions 581
Less write-offs, net of recoveries (1,016)
Balance at December 31, 2014 276
Additions 828
Less write-offs, net of recoveries (374)
Balance at December 31, 2015 $ 730</t>
  </si>
  <si>
    <t>Business Combinations (Tables)</t>
  </si>
  <si>
    <t>Logentries [Member]</t>
  </si>
  <si>
    <t>Summary of Consideration Paid and Allocation of Purchase Price to Estimated Fair Value of Assets Acquired and Liabilities Assumed</t>
  </si>
  <si>
    <t>The following table summarizes the consideration
paid for Logentries and the preliminary allocation of purchase
price to the estimated fair value of the assets acquired and
liabilities assumed based on their fair values on the acquisition
date (in thousands):
Consideration:
Cash $ 36,212
Common stock 27,382
Vested replacement options 4,494
Net working capital receivable (150)
Total purchase price allocation $ 67,938
Recognized amounts of identifiable assets acquired and liabilities
assumed:
Cash $745
Accounts receivable 526
Prepaid expenses and other current assets 297
Intangible assets 9,425
Other non-current assets 155
Accounts payable (512)
Accrued expenses (1,048)
Deferred revenue (360)
Total identifiable net assets assumed 9,228
Goodwill 58,710
Total purchase price allocation $67,938</t>
  </si>
  <si>
    <t>Summary of Estimated Fair Values and Useful Lives of Identifiable Intangible Assets</t>
  </si>
  <si>
    <t>The estimated fair values and useful lives of the
identifiable intangible assets are as follows:
Amount Weighted average amortization life (years)
(in thousands)
Developed technology
$8,300 6
Customer relationships 900 7
Trade name 225 1
Identifiable intangible assets
$9,425</t>
  </si>
  <si>
    <t>Pro Forma Financial Information</t>
  </si>
  <si>
    <t xml:space="preserve">The unaudited pro forma financial information for
all periods presented also includes the effects of business
combination accounting resulting from the acquisition, including
amortization expense from acquired intangibles assets, reversal of
acquisition related expenses and the stock-compensation expense
recorded to retain certain employees.
Year Ended December 31,
2015
2014
(in
thousands)
Total revenue $112,870 $77,891
Net loss (61,192) (49,813) </t>
  </si>
  <si>
    <t>NT OBJECTives, Inc. [Member]</t>
  </si>
  <si>
    <t>The following table summarizes the consideration
paid for NTO and the preliminary allocation of purchase price to
the estimated fair value of the assets acquired and liabilities
assumed at the acquisition date (in thousands):
Consideration:
Cash $ 3,404
Common stock 99
Net working capital liability 56
Net present value of deferred cash payments 2,535
Fair value of total consideration transferred $ 6,094
Recognized amounts of identifiable assets acquired and liabilities
assumed:
Net working capital $ (586)
Intangible assets 2,090
Total identifiable net assets assumed 1,504
Goodwill 4,590
Total purchase price allocation $ 6,094</t>
  </si>
  <si>
    <t>The estimated fair values and useful lives of the
identifiable intangible assets are as follows:
Amount
Weighted Average Amortization Life (years)
(in
thousands)
Developed technology
$ 1,950 6
Customer relationships 100 4
Non-compete agreements 40 2
Identifiable intangible assets
$ 2,090</t>
  </si>
  <si>
    <t>Goodwill and Other Intangible Assets (Tables)</t>
  </si>
  <si>
    <t>Schedule of Changes in Carrying Amount of Goodwill</t>
  </si>
  <si>
    <t>The following table displays the changes in the
gross carrying amount of goodwill:
Amount
(in thousands)
Balance at December 31, 2014 and 2013 11,265
NTO acquisition 4,590
Logentries acquisition 58,710
Balance at December 31, 2015 $74,565</t>
  </si>
  <si>
    <t>Schedule of Identifiable Intangible Assets</t>
  </si>
  <si>
    <t>Identifiable intangible assets consist of the
following:
As of December 31,
2015 As of December 31,
2014
Weighted- Gross Carrying Accumulated Net Book Value Gross Carrying Accumulated Net Book Value
(in
thousands)
Intangible assets subject to amortization:
Developed technology 5.9 $12,851 $(2,955) $9,896 $2,601 $(1,934) $667
Trade names 6.3 719 (389) 330 494 (280) 214
Customer relationships 6.7 1,000 (43) 957 — — —
Non-compete agreements 4.8 540 (338) 202 500 (225) 275
Total intangible assets $15,110 $(3,725) $11,385 $3,595 $(2,439) $1,156</t>
  </si>
  <si>
    <t>Schedule of Estimated Amortization Expense</t>
  </si>
  <si>
    <t>Estimated future amortization expense of the
acquired identifiable intangible assets as of December 31,
2015 is as follows (in thousands):
2016 $ 2,285
2017 2,034
2018 1,915
2019 1,880
2020 1,837
2021 and thereafter 1,434
Total $ 11,385</t>
  </si>
  <si>
    <t>Property and Equipment (Tables)</t>
  </si>
  <si>
    <t>Summary of Property and Equipment</t>
  </si>
  <si>
    <t>Property and equipment are recorded at cost, while
maintenance and repairs are expensed as incurred. Property and
equipment consists of the following:
As of December 31,
2015
2014
(in
thousands)
Computer equipment and software $ 9,858 $ 8,150
Furniture and fixtures 2,409 1,999
Leasehold improvements 6,943 5,368
Total 19,210 15,517
Less accumulated depreciation (11,678) (7,595)
Property and equipment, net $ 7,532 $ 7,922</t>
  </si>
  <si>
    <t>Fair Value Measurements (Tables)</t>
  </si>
  <si>
    <t>Schedule of Liabilities Measured at Fair Value on Recurring Basis</t>
  </si>
  <si>
    <t>The following table presents reconciliation for the
contingent consideration liability measured at fair value on a
recurring basis using significant unobservable inputs (Level 3) for
the year ended December 31, 2014:
Amount
(in thousands)
Balance at December 31, 2013 $1,416
Payments (1,500)
Revaluations 84
Balance at December 31, 2014 $—</t>
  </si>
  <si>
    <t>Long-term Debt and Line of Credit (Tables)</t>
  </si>
  <si>
    <t>Long-term Debt</t>
  </si>
  <si>
    <t>Long-term debt consists of the following:
As of December 31,
2014
(in
thousands)
Term loan $18,000
Unamortized debt discount (1,129)
Total short and long-term obligations under term loan 16,871
Less: short-term obligations under term loan —
Total long-term obligations under term loan $16,871</t>
  </si>
  <si>
    <t>Stock-Based Compensation (Tables)</t>
  </si>
  <si>
    <t>Schedule of Stock-Based Compensation Expense</t>
  </si>
  <si>
    <t>The stock-based compensation expense for restricted stock and stock
options was classified in the accompanying consolidated statements
of operations as follows:
Year Ended
December 31,
2015 2014 2013
(in
thousands)
Stock-based compensation expense:
Cost of revenue $ 532 $ 167 $ 67
Research and development 5,010 499 426
Sales and marketing 3,139 496 249
General and administrative 2,004 997 1,305
Total stock-based compensation expense $ 10,685 $ 2,159 $ 2,047</t>
  </si>
  <si>
    <t>Summary of Restricted Stock Activity</t>
  </si>
  <si>
    <t>Restricted stock activity during 2015, 2014 and 2013 was as
follows:
Restricted Stock Weighted
Outstanding December 31, 2012 184,150 $ 1.30
Granted
—
—
Vested (115,369 ) 1.28
Outstanding December 31, 2013 68,781 1.35
Granted
—
—
Vested (64,596 ) 1.35
Outstanding December 31, 2014 4,185 1.35
Granted 1,358,505 19.29
Vested (204,732 ) 18.48
Forfeited (8,701 ) 23.01
Outstanding December 25, 2015 1,149,257 $ 19.34</t>
  </si>
  <si>
    <t>Summary of Stock Option Activity</t>
  </si>
  <si>
    <t xml:space="preserve">The following table summarizes information about stock option
activity during the reporting periods:
Shares Weighted Weighted Remaining (in years) Aggregate Intrinsic Value
(in thousands)
Outstanding as of December 31, 2012 2,296,017 $ 2.62
Granted 1,447,329 5.05
Exercised (239,407 ) 1.08 $ 973
Forfeited/cancelled (301,604 ) 3.31
Outstanding as of December 31, 2013 3,202,335 3.77
Granted 791,865 7.74
Exercised (201,200 ) 2.41 $ 1,069
Forfeited/cancelled (231,696 ) 5.45
Outstanding as of December 31, 2014 3,561,304 4.62
Granted 1,035,459 11.13
Option assumed from acquisition 221,759 1.65
Exercised (385,328 ) 3.50 $ 3,472
Forfeited/cancelled (186,669 ) 8.33
Outstanding as of December 31, 2015 4,246,525 5.99 7.5 $ 39,363
Vested and exercisable as of December 31, 2015 2,724,520 4.33 7.0 $ 29,422
Vested and expected to vest as of December 31, 2015 4,018,224 </t>
  </si>
  <si>
    <t>Summary of Share based Compensation Valuation of Options Granted Assumptions</t>
  </si>
  <si>
    <t>The following table reflects the range of assumptions for options
granted during 2015, 2014 and 2013:
Year Ended
December 31,
2015 2014 2013
Expected term (in years) 6.3 6.3 6.3
Expected volatility 42 – 48% 47 – 49% 50 – 52%
Risk-free interest rate 1.5 – 1.8% 1.5 – 1.7% 0.9 – 1.7%
Expected dividend yield
—
—
—
Grant date fair value per share
$4.39 – 10.09
$3.74 – 4.88
$2.14 – 4.65</t>
  </si>
  <si>
    <t>Income Taxes (Tables)</t>
  </si>
  <si>
    <t>Components of Loss Before Income Taxes</t>
  </si>
  <si>
    <t>Loss before income taxes included in the
consolidated statements of operations was as follows:
Year Ended
December 31,
2015
2014
2013
(in
thousands)
United States. $(43,020) $(32,937) $(18,892)
Foreign (6,341) 689 189
Loss before income taxes $(49,361) $(32,248) $(18,703)</t>
  </si>
  <si>
    <t>Summary of Income Tax Provision</t>
  </si>
  <si>
    <t>Income tax provision included in the consolidated
statements of operations was as follows:
Year Ended December 31,
2015
2014
2013
(in
thousands)
Current:
Federal $— $— $—
State and local 116 22 24
Foreign 261 161 35
Total current provision 377 183 59
Deferred:
Federal 98 180 47
State and local 11 14 14
Foreign 10 2 50
Total deferred expense 119 196 111
Total income tax provision $496 $379 $170</t>
  </si>
  <si>
    <t>Reconciliation of Income Taxes Computed at Federal Statutory Rate and Provision for Income Taxes</t>
  </si>
  <si>
    <t>The table below reconciles the differences between
income taxes computed at the federal statutory rate of 34% and our
provision for income taxes:
Year Ended December 31,
2015
2014
2013
Expected income tax 34.0% 34.0% 34.0%
State taxes, net of federal benefit (0.1) (0.1) (0.1)
Permanent differences (3.0) (0.5) (1.2)
Federal research and development credit 0.6 0.8 1.5
Foreign rate differential (3.3) 0.2 0.1
Change in valuation allowance (29.9) (35.6) (35.0)
Other 0.7 — (0.2)
Total income tax provision (1.0)% (1.2)% (0.9)%</t>
  </si>
  <si>
    <t>Components of Net Deferred Tax Assets and Liabilities</t>
  </si>
  <si>
    <t>Net deferred tax assets and liabilities, as set
forth in the table below, reflect the impact of temporary
differences between the amounts of assets and liabilities recorded
for financial statement purposes and such amounts measured in
accordance with tax laws:
As of December 31,
2015
2014
(in
thousands)
Deferred tax assets:
Accruals and reserves $300 $734
Net operating loss carryforwards 37,744 26,640
Deferred revenue 9,971 7,512
Amortization 3,318 5,570
Research and development credits 1,269 829
Stock-based compensation 2,436 1,905
Other 3,312 2,129
Total gross deferred tax asset 58,350 45,319
Less valuation allowance (58,328) (45,314)
Net deferred tax assets 22 5
Deferred tax liabilities:
Intangible assets (417) (317)
Depreciation (51) (15)
Total deferred tax liabilities (468) (332)
Total net deferred tax liabilities $(446) $(327)</t>
  </si>
  <si>
    <t>Changes in Reserves for Unrecognized Income Tax Benefits</t>
  </si>
  <si>
    <t>Changes in our reserves for unrecognized income tax
benefits are as follows:
Year Ended December 31,
2015
2014
(in
thousands)
Beginning balance $35 $35
Additions based on current year tax positions 106 —
Ending balance $141 $35</t>
  </si>
  <si>
    <t>Net Loss Per Share (Tables)</t>
  </si>
  <si>
    <t>Summary of Basic and Diluted Net Loss Per Share of Common Stock</t>
  </si>
  <si>
    <t>The following table summarizes the computation of
basic and diluted net loss per share of our common stock for 2015,
2014 and 2013:
Year Ended
December 31,
2015
2014
2013
(in thousands,
except share and per share data)
Numerator:
Net loss $(49,857) $(32,627) $(18,873)
Accretion of preferred stock to redemption value (35,061) (52,336) (33,553)
Beneficial conversion charge relating to IPO participation
payment (14,161) — —
Net loss attributable to common stockholders, basic and diluted $(99,079) $(84,963) $(52,426)
Denominator:
Weighted-average 24,740,480 12,770,916 12,549,266
Net loss per share attributable to common stockholders, basic and
diluted $(4.00) $(6.65) $(4.18)</t>
  </si>
  <si>
    <t>Anti-Dilutive Securities Excluded from Computation Diluted Weighted Average Shares Outstanding</t>
  </si>
  <si>
    <t>For the years ended December 31, 2015, 2014
and 2013, we incurred net losses and, therefore, the effect of our
outstanding stock options, common stock warrants, restricted stock
awards, shares to be issued under our ESPP and convertible
preferred stock was not included in the calculation of diluted loss
per share as the effect would be anti-dilutive. The following table
contains share totals, prior to the use of the treasury stock
method or if-converted method, with a potentially dilutive
impact:
Year Ended
December 31,
2015
2014
2013
Options to purchase common stock 4,246,525 3,561,304 3,202,335
Restricted stock 1,149,257 4,185 68,781
Warrants to purchase common stock 100,000 200,000 200,000
Shares to be issued under ESPP 114,271 — —
Redeemable convertible preferred stock — 16,382,615 13,696,099
Total 5,610,053 20,148,104 17,167,215</t>
  </si>
  <si>
    <t>Commitments and Contingencies (Tables)</t>
  </si>
  <si>
    <t>Future Minimum Operating Leases and Capital Lease Payments</t>
  </si>
  <si>
    <t>The approximate future minimum payments under
non-cancelable operating leases and future minimum capital lease
payments as of December 31, 2015 are as follows:
Capital leases Operating leases
Year ending December 31: (in
thousands)
2016 $ 70 $ 4,901
2017 — 5,003
2018 — 3,679
2019 — 2,431
2020 — 101
Total minimum lease payments $ 70 $ 16,115
Less amount representing interest at 12% 2
Present value of net minimum capital lease payments 68
Less current installments of obligations under capital leases 68
Obligations under capital leases, excluding current
installments $ —</t>
  </si>
  <si>
    <t>Segment Information and Geographic Information (Tables)</t>
  </si>
  <si>
    <t>Net Revenues of Customer by Geographic Area</t>
  </si>
  <si>
    <t>Net revenues by geographic area presented based
upon the location of the customer are as follows:
Year Ended
December 31,
2015
2014
2013
(in
thousands)
North America $96,416 $67,390 $53,809
Other 14,110 9,490 6,221
Total $110,526 $76,880 $60,030</t>
  </si>
  <si>
    <t>Property and Equipment, Net By Geographic Area</t>
  </si>
  <si>
    <t>Property and equipment, net by geographic area as
of December 31, 2015 and 2014 is presented in the table
below:
As of December 31,
2015
2014
(in
thousands)
United States $6,633 $7,603
Other 899 319
Total $7,532 $7,922</t>
  </si>
  <si>
    <t>Summary of Significant Accounting Policies - Additional Information (Detail) - USD ($) $ in Millions</t>
  </si>
  <si>
    <t>Accounts, Notes, Loans and Financing Receivable [Line Items]</t>
  </si>
  <si>
    <t>Unamortized capitalized costs relating to software acquired for internal use</t>
  </si>
  <si>
    <t>Unamortized capitalized costs relating to software developed for sale</t>
  </si>
  <si>
    <t>Write-offs of capitalized software development costs</t>
  </si>
  <si>
    <t>Customer Concentration Risk [Member] | Net Revenue [Member]</t>
  </si>
  <si>
    <t>Percentage representation of significant customers</t>
  </si>
  <si>
    <t>10.00%</t>
  </si>
  <si>
    <t>Customer Concentration Risk [Member] | Accounts Receivable [Member]</t>
  </si>
  <si>
    <t>Nonoperating Income (Expense) [Member]</t>
  </si>
  <si>
    <t>Foreign currency transactional losses</t>
  </si>
  <si>
    <t>Foreign currency re-measurement losses</t>
  </si>
  <si>
    <t>Sales and Marketing [Member]</t>
  </si>
  <si>
    <t>Advertising costs</t>
  </si>
  <si>
    <t>Summary of Significant Accounting Policies - Schedule of allowance for doubtful accounts (Detail) - USD ($) $ in Thousands</t>
  </si>
  <si>
    <t>Allowance for Doubtful Accounts Receivable [Roll Forward]</t>
  </si>
  <si>
    <t>Beginning Balance</t>
  </si>
  <si>
    <t>Additions</t>
  </si>
  <si>
    <t>Less write-offs, net of recoveries</t>
  </si>
  <si>
    <t>Ending Balance</t>
  </si>
  <si>
    <t>Business Combinations - Additional Information (Detail) - USD ($) $ in Thousands</t>
  </si>
  <si>
    <t>Oct. 31, 2015</t>
  </si>
  <si>
    <t>Oct. 13, 2015</t>
  </si>
  <si>
    <t>Apr. 30, 2015</t>
  </si>
  <si>
    <t>May. 31, 2015</t>
  </si>
  <si>
    <t>Business Acquisition [Line Items]</t>
  </si>
  <si>
    <t>Restricted shares of common stock issued</t>
  </si>
  <si>
    <t>Percentage of accrued interest</t>
  </si>
  <si>
    <t>1.70%</t>
  </si>
  <si>
    <t>Related party transaction maturity period</t>
  </si>
  <si>
    <t>18 months</t>
  </si>
  <si>
    <t>Aggregate loan amount</t>
  </si>
  <si>
    <t>Restricted Stock [Member]</t>
  </si>
  <si>
    <t>Restricted shares awarded to retained employees</t>
  </si>
  <si>
    <t>Percentage of shares outstanding acquired</t>
  </si>
  <si>
    <t>100.00%</t>
  </si>
  <si>
    <t>Total consideration</t>
  </si>
  <si>
    <t>Cash consideration</t>
  </si>
  <si>
    <t>Number of shares issued as part of acquisition</t>
  </si>
  <si>
    <t>Fair value of shares issued as part of acquisition</t>
  </si>
  <si>
    <t>Additional payment</t>
  </si>
  <si>
    <t>Business combination acquisition related costs</t>
  </si>
  <si>
    <t>Shares issued in connection with business acquisition, value</t>
  </si>
  <si>
    <t>Future cash payment</t>
  </si>
  <si>
    <t>NT OBJECTives, Inc. [Member] | Restricted Stock [Member]</t>
  </si>
  <si>
    <t>RevelOps, Inc [Member]</t>
  </si>
  <si>
    <t>Value of shares issued and vested with replacement options</t>
  </si>
  <si>
    <t>RevelOps, Inc [Member] | Replacement Options [Member]</t>
  </si>
  <si>
    <t>Fair value in excess of vested options included in purchase price</t>
  </si>
  <si>
    <t>Logentries [Member] | Restricted Stock [Member]</t>
  </si>
  <si>
    <t>Business Combinations - Summary of Consideration Paid and Allocation of Purchase Price to Estimated Fair Value of Assets Acquired and Liabilities Assumed (Detail) - USD ($) $ in Thousands</t>
  </si>
  <si>
    <t>Recognized amounts of identifiable assets acquired and liabilities assumed:</t>
  </si>
  <si>
    <t>Consideration:</t>
  </si>
  <si>
    <t>Common stock</t>
  </si>
  <si>
    <t>Vested replacement options</t>
  </si>
  <si>
    <t>Net working capital liability</t>
  </si>
  <si>
    <t>Fair value of total consideration transferred</t>
  </si>
  <si>
    <t>Accounts receivable</t>
  </si>
  <si>
    <t>Intangible assets</t>
  </si>
  <si>
    <t>Other non-current assets</t>
  </si>
  <si>
    <t>Total identifiable net assets assumed</t>
  </si>
  <si>
    <t>Total purchase price allocation</t>
  </si>
  <si>
    <t>Net present value of deferred cash payments</t>
  </si>
  <si>
    <t>Net working capital</t>
  </si>
  <si>
    <t>Business Combinations - Summary of Estimated Fair Values and Useful Lives of Identifiable Intangible Assets (Detail) - USD ($) $ in Thousands</t>
  </si>
  <si>
    <t>Developed Technology [Member]</t>
  </si>
  <si>
    <t>Finite-Lived Intangible Assets [Line Items]</t>
  </si>
  <si>
    <t>Preliminary estimated useful life</t>
  </si>
  <si>
    <t>5 years 10 months 24 days</t>
  </si>
  <si>
    <t>Customer Relationships [Member]</t>
  </si>
  <si>
    <t>6 years 8 months 12 days</t>
  </si>
  <si>
    <t>Non-compete Agreements [Member]</t>
  </si>
  <si>
    <t>4 years 9 months 18 days</t>
  </si>
  <si>
    <t>Identifiable intangible assets</t>
  </si>
  <si>
    <t>Logentries [Member] | Developed Technology [Member]</t>
  </si>
  <si>
    <t>6 years</t>
  </si>
  <si>
    <t>Logentries [Member] | Customer Relationships [Member]</t>
  </si>
  <si>
    <t>7 years</t>
  </si>
  <si>
    <t>Logentries [Member] | Trade Name [Member]</t>
  </si>
  <si>
    <t>1 year</t>
  </si>
  <si>
    <t>NT OBJECTives, Inc. [Member] | Developed Technology [Member]</t>
  </si>
  <si>
    <t>NT OBJECTives, Inc. [Member] | Customer Relationships [Member]</t>
  </si>
  <si>
    <t>4 years</t>
  </si>
  <si>
    <t>NT OBJECTives, Inc. [Member] | Non-compete Agreements [Member]</t>
  </si>
  <si>
    <t>2 years</t>
  </si>
  <si>
    <t>Business Combinations - Business acquisition, pro forma information (Detail) - Logentries [Member] - USD ($) $ in Thousands</t>
  </si>
  <si>
    <t>Business Acquisition Pro Forma Information [Line Items]</t>
  </si>
  <si>
    <t>Goodwill and Other Intangible Assets - Additional Information (Detail) - USD ($)</t>
  </si>
  <si>
    <t>Impairment of goodwill</t>
  </si>
  <si>
    <t>Amortization expense</t>
  </si>
  <si>
    <t>Goodwill and Other Intangible Assets - Schedule of Changes in Carrying Amount of Goodwill (Detail) $ in Thousands</t>
  </si>
  <si>
    <t>Goodwill And Intangible Assets [Line Items]</t>
  </si>
  <si>
    <t>Goodwill, beginning balance</t>
  </si>
  <si>
    <t>Goodwill, ending balance</t>
  </si>
  <si>
    <t>Acquisition</t>
  </si>
  <si>
    <t>Goodwill and Other Intangible Assets - Schedule of Identifiable Intangible Assets (Detail) - USD ($) $ in Thousands</t>
  </si>
  <si>
    <t>Intangible assets, Gross Carrying Amount</t>
  </si>
  <si>
    <t>Intangible assets, Accumulated Amortization</t>
  </si>
  <si>
    <t>Intangible assets, Net Book Value</t>
  </si>
  <si>
    <t>Trade Names [Member]</t>
  </si>
  <si>
    <t>Intangible assets, Weighted- Average Life</t>
  </si>
  <si>
    <t>6 years 3 months 18 days</t>
  </si>
  <si>
    <t>Goodwill and Other Intangible Assets - Schedule of Estimated Amortization Expense (Detail) - USD ($) $ in Thousands</t>
  </si>
  <si>
    <t>Finite-Lived Intangible Assets, Amortization Expense, Maturity Schedule [Abstract]</t>
  </si>
  <si>
    <t>2021 and thereafter</t>
  </si>
  <si>
    <t>Property and Equipment - Summary of Property and Equipment (Detail) - USD ($) $ in Thousands</t>
  </si>
  <si>
    <t>Property, Plant and Equipment [Line Items]</t>
  </si>
  <si>
    <t>Property and equipment, gross</t>
  </si>
  <si>
    <t>Less accumulated depreciation</t>
  </si>
  <si>
    <t>Net property and equipment</t>
  </si>
  <si>
    <t>Computer Equipment and Software [Member]</t>
  </si>
  <si>
    <t>Furniture and Fixtures [Member]</t>
  </si>
  <si>
    <t>Leasehold Improvements [Member]</t>
  </si>
  <si>
    <t>Property and Equipment - Additional Information (Detail) - USD ($) $ in Millions</t>
  </si>
  <si>
    <t>Depreciation expense</t>
  </si>
  <si>
    <t>Fair Value Measurements - Schedule of Liabilities Measured at Fair Value on Recurring Basis (Detail) - Contingent Liability [Member] $ in Thousands</t>
  </si>
  <si>
    <t>Dec. 31, 2014USD ($)</t>
  </si>
  <si>
    <t>Fair Value Of Assets And Liabilities Measured On Non Recurring Basis [Line Items]</t>
  </si>
  <si>
    <t>Beginning balance</t>
  </si>
  <si>
    <t>Payments</t>
  </si>
  <si>
    <t>Revaluations</t>
  </si>
  <si>
    <t>Long-term Debt and Line of Credit - Long-term Debt (Detail) $ in Thousands</t>
  </si>
  <si>
    <t>Loans [Line Items]</t>
  </si>
  <si>
    <t>Unamortized debt discount</t>
  </si>
  <si>
    <t>Total short and long-term obligations under term loan</t>
  </si>
  <si>
    <t>Less: short-term obligations under term loan</t>
  </si>
  <si>
    <t>Total long-term obligations under term loan</t>
  </si>
  <si>
    <t>Term Loan [Member]</t>
  </si>
  <si>
    <t>Term loan</t>
  </si>
  <si>
    <t>Long Term Debt and Line of Credit - Additional Information (Detail) - USD ($)</t>
  </si>
  <si>
    <t>Jul. 23, 2015</t>
  </si>
  <si>
    <t>Dec. 27, 2013</t>
  </si>
  <si>
    <t>Apr. 22, 2013</t>
  </si>
  <si>
    <t>Debt Instrument [Line Items]</t>
  </si>
  <si>
    <t>Common stock warrants, issued</t>
  </si>
  <si>
    <t>Common stock warrants, contractual life</t>
  </si>
  <si>
    <t>10 years</t>
  </si>
  <si>
    <t>Common stock warrants, exercise price</t>
  </si>
  <si>
    <t>Repayment of term loan</t>
  </si>
  <si>
    <t>Interest rate, Stated percentage</t>
  </si>
  <si>
    <t>12.00%</t>
  </si>
  <si>
    <t>Frequency of periodic payment</t>
  </si>
  <si>
    <t>Monthly</t>
  </si>
  <si>
    <t>Issuance date</t>
  </si>
  <si>
    <t>Dec. 27,
		2013</t>
  </si>
  <si>
    <t>Payments of initial fee</t>
  </si>
  <si>
    <t>Amortization of debt discount, term</t>
  </si>
  <si>
    <t>Additional debt fee amount</t>
  </si>
  <si>
    <t>Debt instrument, additional fee</t>
  </si>
  <si>
    <t>The term loan agreement also contained a provision pursuant to which an  additional fee of $0.5 million was to be paid in conjunction with the final  payment of the term loan.</t>
  </si>
  <si>
    <t>Term loan, original issuance discount</t>
  </si>
  <si>
    <t>Principal amount</t>
  </si>
  <si>
    <t>Termination payment amount</t>
  </si>
  <si>
    <t>Accrued interest</t>
  </si>
  <si>
    <t>Interest expense on unamortized portion of debt discount</t>
  </si>
  <si>
    <t>Line of Credit [Member]</t>
  </si>
  <si>
    <t>Line of credit, maximum borrowing capacity</t>
  </si>
  <si>
    <t>Line of credit, borrowing capacity</t>
  </si>
  <si>
    <t>80% of eligible accounts receivable</t>
  </si>
  <si>
    <t>Interest Payment [Member] | Term Loan [Member]</t>
  </si>
  <si>
    <t>Date of first required payment</t>
  </si>
  <si>
    <t>Jan. 31,
		2014</t>
  </si>
  <si>
    <t>Prime Rate [Member] | Line of Credit [Member]</t>
  </si>
  <si>
    <t>Line of credit</t>
  </si>
  <si>
    <t>1.25%</t>
  </si>
  <si>
    <t>Line of Credit Facility, Initiation Date</t>
  </si>
  <si>
    <t>Apr. 22,
		2013</t>
  </si>
  <si>
    <t>Line of Credit Facility, Modification date</t>
  </si>
  <si>
    <t>Maximum [Member] | Term Loan [Member]</t>
  </si>
  <si>
    <t>Stockholders' Equity (Deficit) - Additional Information (Detail) - USD ($) $ / shares in Units, $ in Thousands</t>
  </si>
  <si>
    <t>Jul. 22, 2015</t>
  </si>
  <si>
    <t>Jul. 31, 2015</t>
  </si>
  <si>
    <t>Schedule Of Stockholders Equity [Line Items]</t>
  </si>
  <si>
    <t>Offering expenses</t>
  </si>
  <si>
    <t>Aggregate amount paid for share repurchase</t>
  </si>
  <si>
    <t>Common stock warrants, exercised</t>
  </si>
  <si>
    <t>Common stock warrants, outstanding</t>
  </si>
  <si>
    <t>Amended and Restated Certificate of Incorporation [Member]</t>
  </si>
  <si>
    <t>Undesignated preferred stock</t>
  </si>
  <si>
    <t>IPO [Member]</t>
  </si>
  <si>
    <t>Number of stock issued</t>
  </si>
  <si>
    <t>Offering price</t>
  </si>
  <si>
    <t>Additional shares granted to underwriters</t>
  </si>
  <si>
    <t>Net proceeds from issuance</t>
  </si>
  <si>
    <t>Underwriting discounts and commissions</t>
  </si>
  <si>
    <t>Technology Crossover Ventures [Member]</t>
  </si>
  <si>
    <t>Net proceeds from offerings</t>
  </si>
  <si>
    <t>Common stock repurchased during period, shares</t>
  </si>
  <si>
    <t>Redeemable Convertible Preferred Stock - Additional Information (Detail) - USD ($)</t>
  </si>
  <si>
    <t>Temporary Equity [Line Items]</t>
  </si>
  <si>
    <t>Proceeds from issuance of redeemable convertible preferred stock</t>
  </si>
  <si>
    <t>Preferred stock, shares outstanding</t>
  </si>
  <si>
    <t>Dividend, rate</t>
  </si>
  <si>
    <t>5.50%</t>
  </si>
  <si>
    <t>Dividend declared or paid</t>
  </si>
  <si>
    <t>Share price that triggers conversion</t>
  </si>
  <si>
    <t>Proceeds from initial public offering that triggers conversion</t>
  </si>
  <si>
    <t>Voting Rights</t>
  </si>
  <si>
    <t>The holders of Preferred Stock were entitled to one vote for each share of common stock into which their shares of Preferred Stock may be converted, and the holders of the Preferred Stock and common stock vote together on an as-converted basis. Notwithstanding the foregoing, holders of Series D preferred stock were not entitled to vote with respect to the election or removal of members of our board of directors.</t>
  </si>
  <si>
    <t>Redemption terms</t>
  </si>
  <si>
    <t>Prior to the IPO, at any time after November 16, 2018, holders of (1) a majority of the then-outstanding shares of Series A preferred stock and Series B preferred stock, voting together as a single class on an as-converted basis and (2) a majority of the then-outstanding shares of Series C preferred stock, voting as a single class, were entitled to request that we redeem all the outstanding shares of Preferred Stock. The Preferred Stock was redeemable in an amount in cash equal to the greater of (1) the aggregate original issuance price of such Preferred Stock plus all accrued and unpaid dividends thereon (whether or not declared) or (2) the fair market value of such Preferred Stock.</t>
  </si>
  <si>
    <t>Shares issued</t>
  </si>
  <si>
    <t>Conversion of redeemable convertible preferred stock into common stock</t>
  </si>
  <si>
    <t>IPO and IPO Participation Payment [Member]</t>
  </si>
  <si>
    <t>Conversion of our preferred stock into common stock, beneficial conversion charge</t>
  </si>
  <si>
    <t>Shares issued, price per share</t>
  </si>
  <si>
    <t>Stock issuance costs</t>
  </si>
  <si>
    <t>Preferred stock, conversion price</t>
  </si>
  <si>
    <t>Series D IPO Participation Payment [Member] | IPO [Member]</t>
  </si>
  <si>
    <t>Stock-Based Compensation - Additional Information (Detail) - USD ($)</t>
  </si>
  <si>
    <t>Oct. 08, 2015</t>
  </si>
  <si>
    <t>Jul. 17, 2015</t>
  </si>
  <si>
    <t>Share-based Compensation Arrangement by Share-based Payment Award [Line Items]</t>
  </si>
  <si>
    <t>Vesting period</t>
  </si>
  <si>
    <t>Expiration period</t>
  </si>
  <si>
    <t>Risk-free interest rate basis</t>
  </si>
  <si>
    <t>The risk-free interest rate was based on an average of the five and seven-year  U.S. Treasury zero-coupon issues for each option grant date with maturities  approximately equal to the option's expected term.</t>
  </si>
  <si>
    <t>Purchase price of common stock by employees</t>
  </si>
  <si>
    <t>85.00%</t>
  </si>
  <si>
    <t>Maximum [Member]</t>
  </si>
  <si>
    <t>Stock options granted, weighted-average grant date fair value</t>
  </si>
  <si>
    <t>Employee Stock Purchase Plan [Member]</t>
  </si>
  <si>
    <t>Number of shares of common stock reserved for future issuance</t>
  </si>
  <si>
    <t>Stock Issued During Period, Shares, Employee Stock Purchase Plans</t>
  </si>
  <si>
    <t>Employee Stock Purchase Plan [Member] | Maximum [Member]</t>
  </si>
  <si>
    <t>Employee withholding percentage</t>
  </si>
  <si>
    <t>15.00%</t>
  </si>
  <si>
    <t>2015 Plan [Member]</t>
  </si>
  <si>
    <t>Share-based compensation, increase in number of shares reserved and available for issuance as percentage under the plan</t>
  </si>
  <si>
    <t>4.00%</t>
  </si>
  <si>
    <t>Number of shares additionally authorized</t>
  </si>
  <si>
    <t>Number of shares authorized</t>
  </si>
  <si>
    <t>Shares available for grant</t>
  </si>
  <si>
    <t>Unrecognized compensation expense, restricted stock</t>
  </si>
  <si>
    <t>Unrecognized compensation cost, recognition period</t>
  </si>
  <si>
    <t>2 years 4 months 24 days</t>
  </si>
  <si>
    <t>Options to Purchase Common Stock [Member]</t>
  </si>
  <si>
    <t>Unrecognized compensation cost, stock options</t>
  </si>
  <si>
    <t>Stock options vested, fair value</t>
  </si>
  <si>
    <t>Stock-Based Compensation - Schedule of Stock-Based Compensation Expense (Detail) - USD ($) $ in Thousands</t>
  </si>
  <si>
    <t>Total stock-based compensation expense</t>
  </si>
  <si>
    <t>Cost of Revenue [Member]</t>
  </si>
  <si>
    <t>Research and Development [Member]</t>
  </si>
  <si>
    <t>General and Administrative [Member]</t>
  </si>
  <si>
    <t>Stock-Based Compensation - Summary of Restricted Stock Activity (Detail) - Restricted Stock [Member] - $ / shares</t>
  </si>
  <si>
    <t>Restricted shares outstanding, Beginning balance</t>
  </si>
  <si>
    <t>Restricted stock granted, Shares</t>
  </si>
  <si>
    <t>Restricted stock vested, Shares</t>
  </si>
  <si>
    <t>Restricted stock forfeited, Shares</t>
  </si>
  <si>
    <t>Restricted shares outstanding, Ending balance</t>
  </si>
  <si>
    <t>Weighted-average grant date fair value, Beginning balance</t>
  </si>
  <si>
    <t>Weighted-average grant date fair value, Restricted stock granted</t>
  </si>
  <si>
    <t>Weighted-average grant date fair value, Restricted stock vested</t>
  </si>
  <si>
    <t>Weighted-average grant date fair value, Restricted stock forfeited</t>
  </si>
  <si>
    <t>Weighted-average grant date fair value, Ending Balance</t>
  </si>
  <si>
    <t>Stock-Based Compensation - Summary of Stock Option Activity (Detail) - USD ($) $ / shares in Units, $ in Thousands</t>
  </si>
  <si>
    <t>Number of shares under stock option, Beginning balance</t>
  </si>
  <si>
    <t>Number of shares Granted</t>
  </si>
  <si>
    <t>Number of shares Option assumed from acquisition</t>
  </si>
  <si>
    <t>Number of shares Exercised</t>
  </si>
  <si>
    <t>Number of shares forfeited/cancelled</t>
  </si>
  <si>
    <t>Number of shares under stock option, Ending balance</t>
  </si>
  <si>
    <t>Weighted average exercise price, Beginning balance</t>
  </si>
  <si>
    <t>Number of stock options, Vested and exercisable</t>
  </si>
  <si>
    <t>Weighted average exercise price, Stock options granted</t>
  </si>
  <si>
    <t>Number of stock options, Vested or expected to vest</t>
  </si>
  <si>
    <t>Weighted average exercise price, Option assumed from acquisition</t>
  </si>
  <si>
    <t>Weighted average exercise price, Stock options exercised</t>
  </si>
  <si>
    <t>Weighted average exercise price, Stock options forfeited/cancelled</t>
  </si>
  <si>
    <t>Weighted average exercise price, Ending balance</t>
  </si>
  <si>
    <t>Weighted average exercise price, Vested and exercisable</t>
  </si>
  <si>
    <t>Weighted Average Exercise Price Outstanding</t>
  </si>
  <si>
    <t>7 years 6 months</t>
  </si>
  <si>
    <t>Weighted Average Exercise Price Vested and exercisable</t>
  </si>
  <si>
    <t>Stock options aggregate intrinsic value, Exercised</t>
  </si>
  <si>
    <t>Stock options aggregate intrinsic value, Outstanding</t>
  </si>
  <si>
    <t>Stock options aggregate intrinsic value, Exercisable</t>
  </si>
  <si>
    <t>Stock-Based Compensation - Summary of Share based Compensation Valuation of Options Granted Assumptions (Detail) - $ / shares</t>
  </si>
  <si>
    <t>Expected volatility</t>
  </si>
  <si>
    <t>Expected volatility, minimum</t>
  </si>
  <si>
    <t>42.00%</t>
  </si>
  <si>
    <t>47.00%</t>
  </si>
  <si>
    <t>50.00%</t>
  </si>
  <si>
    <t>Expected volatility, maximum</t>
  </si>
  <si>
    <t>48.00%</t>
  </si>
  <si>
    <t>49.00%</t>
  </si>
  <si>
    <t>52.00%</t>
  </si>
  <si>
    <t>Risk-free interest rate, minimum</t>
  </si>
  <si>
    <t>1.50%</t>
  </si>
  <si>
    <t>0.90%</t>
  </si>
  <si>
    <t>Risk-free interest rate, maximum</t>
  </si>
  <si>
    <t>1.80%</t>
  </si>
  <si>
    <t>Expected dividend yield</t>
  </si>
  <si>
    <t>0.00%</t>
  </si>
  <si>
    <t>Minimum [Member]</t>
  </si>
  <si>
    <t>Grant date fair value per share, maximum</t>
  </si>
  <si>
    <t>Income Taxes - Components of Loss Before Income Taxes (Detail) - USD ($) $ in Thousands</t>
  </si>
  <si>
    <t>United States</t>
  </si>
  <si>
    <t>Foreign</t>
  </si>
  <si>
    <t>Income Taxes - Summary of Income Tax Provision (Detail) - USD ($) $ in Thousands</t>
  </si>
  <si>
    <t>Current:</t>
  </si>
  <si>
    <t>Federal</t>
  </si>
  <si>
    <t>State and local</t>
  </si>
  <si>
    <t>Total current provision</t>
  </si>
  <si>
    <t>Deferred:</t>
  </si>
  <si>
    <t>Total deferred expense</t>
  </si>
  <si>
    <t>Total income tax provision</t>
  </si>
  <si>
    <t>Income Taxes - Additional Information (Detail) - USD ($) $ in Millions</t>
  </si>
  <si>
    <t>Income Tax Disclosure [Line Items]</t>
  </si>
  <si>
    <t>Income tax federal statutory rate</t>
  </si>
  <si>
    <t>34.00%</t>
  </si>
  <si>
    <t>Deferred tax provision</t>
  </si>
  <si>
    <t>Net operating loss carryforwards, federal</t>
  </si>
  <si>
    <t>Net operating loss carryforwards, state</t>
  </si>
  <si>
    <t>Net operating loss carryforwards, foreign</t>
  </si>
  <si>
    <t>Stock options</t>
  </si>
  <si>
    <t>Income tax examination, description</t>
  </si>
  <si>
    <t>The statute of limitations  for these jurisdictions is generally three to six years</t>
  </si>
  <si>
    <t>Deferred Tax Assets Operating Loss Carryforwards [Member]</t>
  </si>
  <si>
    <t>Increase in valuation allowance</t>
  </si>
  <si>
    <t>Domestic Tax Authority [Member]</t>
  </si>
  <si>
    <t>Research and development credit carryforwards</t>
  </si>
  <si>
    <t>State and Local Jurisdiction [Member]</t>
  </si>
  <si>
    <t>Income Taxes - Reconciliation of Income Taxes Computed at Federal Statutory Rate and Provision for Income Taxes (Detail)</t>
  </si>
  <si>
    <t>Expected income tax</t>
  </si>
  <si>
    <t>State taxes, net of federal benefit</t>
  </si>
  <si>
    <t>(0.10%)</t>
  </si>
  <si>
    <t>Permanent differences</t>
  </si>
  <si>
    <t>(3.00%)</t>
  </si>
  <si>
    <t>(0.50%)</t>
  </si>
  <si>
    <t>(1.20%)</t>
  </si>
  <si>
    <t>Federal research and development credit</t>
  </si>
  <si>
    <t>0.60%</t>
  </si>
  <si>
    <t>0.80%</t>
  </si>
  <si>
    <t>Foreign rate differential</t>
  </si>
  <si>
    <t>(3.30%)</t>
  </si>
  <si>
    <t>0.20%</t>
  </si>
  <si>
    <t>0.10%</t>
  </si>
  <si>
    <t>Change in valuation allowance</t>
  </si>
  <si>
    <t>(29.90%)</t>
  </si>
  <si>
    <t>(35.60%)</t>
  </si>
  <si>
    <t>(35.00%)</t>
  </si>
  <si>
    <t>Other</t>
  </si>
  <si>
    <t>0.70%</t>
  </si>
  <si>
    <t>(0.20%)</t>
  </si>
  <si>
    <t>(1.00%)</t>
  </si>
  <si>
    <t>(0.90%)</t>
  </si>
  <si>
    <t>Income Taxes - Components of Net Deferred Tax Assets and Liabilities (Detail) - USD ($) $ in Thousands</t>
  </si>
  <si>
    <t>Deferred tax assets:</t>
  </si>
  <si>
    <t>Accruals and reserves</t>
  </si>
  <si>
    <t>Net operating loss carryforwards</t>
  </si>
  <si>
    <t>Amortization</t>
  </si>
  <si>
    <t>Research and development credits</t>
  </si>
  <si>
    <t>Stock-based compensation</t>
  </si>
  <si>
    <t>Total gross deferred tax asset</t>
  </si>
  <si>
    <t>Less valuation allowance</t>
  </si>
  <si>
    <t>Net deferred tax assets</t>
  </si>
  <si>
    <t>Deferred tax liabilities:</t>
  </si>
  <si>
    <t>Depreciation</t>
  </si>
  <si>
    <t>Total deferred tax liabilities</t>
  </si>
  <si>
    <t>Total net deferred tax liabilities</t>
  </si>
  <si>
    <t>Income Taxes - Changes in Reserves for Unrecognized Income Tax Benefits (Detail) - USD ($) $ in Thousands</t>
  </si>
  <si>
    <t>Additions based on current year tax positions</t>
  </si>
  <si>
    <t>Ending balance</t>
  </si>
  <si>
    <t>Net Loss Per Share - Summary of Basic and Diluted Net Loss Per Share of Common Stock (Detail) - USD ($) $ / shares in Units, $ in Thousands</t>
  </si>
  <si>
    <t>Net loss attributable to common stockholders, basic and diluted</t>
  </si>
  <si>
    <t>Net Loss Per Share - Summary of Antidilutive Securities Excluded From Computation Diluted Weighted Average Shares Outstanding (Detail) - shares</t>
  </si>
  <si>
    <t>Schedule Of Calculation Of Numerator And Denominator In Earnings Per Share [Line Items]</t>
  </si>
  <si>
    <t>Antidilutive securities excluded from computation of earnings per share amount</t>
  </si>
  <si>
    <t>Warrants to Purchase Common Stock [Member]</t>
  </si>
  <si>
    <t>Redeemable Convertible Preferred Stock [Member]</t>
  </si>
  <si>
    <t>Commitments and Contingencies - Additional Information (Detail) $ in Millions</t>
  </si>
  <si>
    <t>Dec. 31, 2015USD ($)Lease</t>
  </si>
  <si>
    <t>Dec. 31, 2013USD ($)</t>
  </si>
  <si>
    <t>Rent expense</t>
  </si>
  <si>
    <t>Number of capital lease | Lease</t>
  </si>
  <si>
    <t>Capital lease obligations</t>
  </si>
  <si>
    <t>Commitments and Contingencies - Future Minimum Operating Leases and Capital Lease Payments (Detail) $ in Thousands</t>
  </si>
  <si>
    <t>Capital leases</t>
  </si>
  <si>
    <t>Total minimum lease payments</t>
  </si>
  <si>
    <t>Less amount representing interest at 12%</t>
  </si>
  <si>
    <t>Present value of net minimum capital lease payments</t>
  </si>
  <si>
    <t>Less current installments of obligations under capital leases</t>
  </si>
  <si>
    <t>Obligations under capital leases, excluding current installments</t>
  </si>
  <si>
    <t>Operating leases</t>
  </si>
  <si>
    <t>Segment Information and Geographic Information - Additional Information (Detail) - Segment</t>
  </si>
  <si>
    <t>Segment Reporting Information [Line Items]</t>
  </si>
  <si>
    <t>Number of operating segment</t>
  </si>
  <si>
    <t>United States [Member]</t>
  </si>
  <si>
    <t>Percentage of net revenues</t>
  </si>
  <si>
    <t>96.00%</t>
  </si>
  <si>
    <t>Segment Information and Geographic Information - Net Revenues of Customer by Geographic Area (Detail) - USD ($) $ in Thousands</t>
  </si>
  <si>
    <t>Entity Wide Portfolio Carrying Amount, Major Customer [Line Items]</t>
  </si>
  <si>
    <t>Net revenues, Total</t>
  </si>
  <si>
    <t>North America [Member]</t>
  </si>
  <si>
    <t>Other [Member]</t>
  </si>
  <si>
    <t>Segment Information and Geographic Information - Property and Equipment, Net By Geographic Area (Detail) - USD ($) $ in Thousands</t>
  </si>
  <si>
    <t>Revenues from External Customers and Long-Lived Assets [Line Items]</t>
  </si>
  <si>
    <t>Related Party Transactions - Additional Information (Detail) - USD ($) $ / shares in Units, $ in Millions</t>
  </si>
  <si>
    <t>Related Party Transaction [Line Items]</t>
  </si>
  <si>
    <t>Percentage of ownership held by stockholders</t>
  </si>
  <si>
    <t>5.00%</t>
  </si>
  <si>
    <t>Convertible redeemable preferred stock, shares issued</t>
  </si>
  <si>
    <t>Convertible redeemable preferred stock, purchase price</t>
  </si>
  <si>
    <t>Price per share equal to IPO price</t>
  </si>
  <si>
    <t>Technology Crossover Ventures [Member] | Private Placement [Member]</t>
  </si>
  <si>
    <t>Minimum [Member] | Technology Crossover Ventures [Member] | Private Placement [Member]</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0.0_);(#,##0.0)" numFmtId="168"/>
    <numFmt formatCode="_(&quot;$ &quot;#,##0.000_);_(&quot;$ &quot;(#,##0.000)" numFmtId="169"/>
    <numFmt formatCode="#,##0.000_);(#,##0.000)" numFmtId="170"/>
    <numFmt formatCode="_(&quot;$ &quot;#,##0.00000_);_(&quot;$ &quot;(#,##0.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560327</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6" t="n">
        <v>41608564</v>
      </c>
    </row>
    <row r="18" spans="1:4">
      <c r="A18" s="4" t="s">
        <v>30</v>
      </c>
      <c r="D18" s="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86553</v>
      </c>
      <c r="C3" s="7" t="n">
        <v>36823</v>
      </c>
    </row>
    <row r="4" spans="1:3">
      <c r="A4" s="4" t="s">
        <v>35</v>
      </c>
      <c r="B4" s="6" t="n">
        <v>44164</v>
      </c>
      <c r="C4" s="6" t="n">
        <v>25412</v>
      </c>
    </row>
    <row r="5" spans="1:3">
      <c r="A5" s="4" t="s">
        <v>36</v>
      </c>
      <c r="B5" s="6" t="n">
        <v>6148</v>
      </c>
      <c r="C5" s="6" t="n">
        <v>4209</v>
      </c>
    </row>
    <row r="6" spans="1:3">
      <c r="A6" s="4" t="s">
        <v>37</v>
      </c>
      <c r="B6" s="6" t="n">
        <v>136865</v>
      </c>
      <c r="C6" s="6" t="n">
        <v>66444</v>
      </c>
    </row>
    <row r="7" spans="1:3">
      <c r="A7" s="4" t="s">
        <v>38</v>
      </c>
      <c r="B7" s="6" t="n">
        <v>7532</v>
      </c>
      <c r="C7" s="6" t="n">
        <v>7922</v>
      </c>
    </row>
    <row r="8" spans="1:3">
      <c r="A8" s="4" t="s">
        <v>39</v>
      </c>
      <c r="B8" s="6" t="n">
        <v>74565</v>
      </c>
      <c r="C8" s="6" t="n">
        <v>11265</v>
      </c>
    </row>
    <row r="9" spans="1:3">
      <c r="A9" s="4" t="s">
        <v>40</v>
      </c>
      <c r="B9" s="6" t="n">
        <v>11385</v>
      </c>
      <c r="C9" s="6" t="n">
        <v>1156</v>
      </c>
    </row>
    <row r="10" spans="1:3">
      <c r="A10" s="4" t="s">
        <v>41</v>
      </c>
      <c r="B10" s="6" t="n">
        <v>214</v>
      </c>
      <c r="C10" s="6" t="n">
        <v>179</v>
      </c>
    </row>
    <row r="11" spans="1:3">
      <c r="A11" s="4" t="s">
        <v>42</v>
      </c>
      <c r="B11" s="6" t="n">
        <v>230561</v>
      </c>
      <c r="C11" s="6" t="n">
        <v>86966</v>
      </c>
    </row>
    <row r="12" spans="1:3">
      <c r="A12" s="3" t="s">
        <v>43</v>
      </c>
    </row>
    <row r="13" spans="1:3">
      <c r="A13" s="4" t="s">
        <v>44</v>
      </c>
      <c r="B13" s="6" t="n">
        <v>2038</v>
      </c>
      <c r="C13" s="6" t="n">
        <v>3536</v>
      </c>
    </row>
    <row r="14" spans="1:3">
      <c r="A14" s="4" t="s">
        <v>45</v>
      </c>
      <c r="B14" s="6" t="n">
        <v>24707</v>
      </c>
      <c r="C14" s="6" t="n">
        <v>11907</v>
      </c>
    </row>
    <row r="15" spans="1:3">
      <c r="A15" s="4" t="s">
        <v>46</v>
      </c>
      <c r="B15" s="6" t="n">
        <v>87917</v>
      </c>
      <c r="C15" s="6" t="n">
        <v>58164</v>
      </c>
    </row>
    <row r="16" spans="1:3">
      <c r="A16" s="4" t="s">
        <v>47</v>
      </c>
      <c r="B16" s="6" t="n">
        <v>1105</v>
      </c>
      <c r="C16" s="6" t="n">
        <v>642</v>
      </c>
    </row>
    <row r="17" spans="1:3">
      <c r="A17" s="4" t="s">
        <v>48</v>
      </c>
      <c r="B17" s="6" t="n">
        <v>115767</v>
      </c>
      <c r="C17" s="6" t="n">
        <v>74249</v>
      </c>
    </row>
    <row r="18" spans="1:3">
      <c r="A18" s="4" t="s">
        <v>49</v>
      </c>
      <c r="B18" s="6" t="n">
        <v>42400</v>
      </c>
      <c r="C18" s="6" t="n">
        <v>26892</v>
      </c>
    </row>
    <row r="19" spans="1:3">
      <c r="A19" s="4" t="s">
        <v>50</v>
      </c>
      <c r="C19" s="6" t="n">
        <v>16871</v>
      </c>
    </row>
    <row r="20" spans="1:3">
      <c r="A20" s="4" t="s">
        <v>51</v>
      </c>
      <c r="B20" s="6" t="n">
        <v>4319</v>
      </c>
      <c r="C20" s="6" t="n">
        <v>4218</v>
      </c>
    </row>
    <row r="21" spans="1:3">
      <c r="A21" s="4" t="s">
        <v>52</v>
      </c>
      <c r="B21" s="7" t="n">
        <v>162486</v>
      </c>
      <c r="C21" s="7" t="n">
        <v>122230</v>
      </c>
    </row>
    <row r="22" spans="1:3">
      <c r="A22" s="4" t="s">
        <v>53</v>
      </c>
      <c r="B22" s="4" t="s">
        <v>54</v>
      </c>
      <c r="C22" s="4" t="s">
        <v>54</v>
      </c>
    </row>
    <row r="23" spans="1:3">
      <c r="A23" s="3" t="s">
        <v>55</v>
      </c>
    </row>
    <row r="24" spans="1:3">
      <c r="A24" s="4" t="s">
        <v>56</v>
      </c>
      <c r="B24" s="4" t="s">
        <v>54</v>
      </c>
      <c r="C24" s="4" t="s">
        <v>54</v>
      </c>
    </row>
    <row r="25" spans="1:3">
      <c r="A25" s="4" t="s">
        <v>57</v>
      </c>
      <c r="B25" s="7" t="n">
        <v>415</v>
      </c>
      <c r="C25" s="7" t="n">
        <v>126</v>
      </c>
    </row>
    <row r="26" spans="1:3">
      <c r="A26" s="4" t="s">
        <v>58</v>
      </c>
      <c r="B26" s="6" t="n">
        <v>411524</v>
      </c>
    </row>
    <row r="27" spans="1:3">
      <c r="A27" s="4" t="s">
        <v>59</v>
      </c>
      <c r="B27" s="6" t="n">
        <v>-340338</v>
      </c>
      <c r="C27" s="6" t="n">
        <v>-243462</v>
      </c>
    </row>
    <row r="28" spans="1:3">
      <c r="A28" s="4" t="s">
        <v>60</v>
      </c>
      <c r="B28" s="6" t="n">
        <v>-3526</v>
      </c>
      <c r="C28" s="6" t="n">
        <v>-3526</v>
      </c>
    </row>
    <row r="29" spans="1:3">
      <c r="A29" s="4" t="s">
        <v>61</v>
      </c>
      <c r="B29" s="6" t="n">
        <v>68075</v>
      </c>
      <c r="C29" s="6" t="n">
        <v>-246862</v>
      </c>
    </row>
    <row r="30" spans="1:3">
      <c r="A30" s="4" t="s">
        <v>62</v>
      </c>
      <c r="B30" s="7" t="n">
        <v>230561</v>
      </c>
      <c r="C30" s="6" t="n">
        <v>86966</v>
      </c>
    </row>
    <row r="31" spans="1:3">
      <c r="A31" s="4" t="s">
        <v>63</v>
      </c>
    </row>
    <row r="32" spans="1:3">
      <c r="A32" s="3" t="s">
        <v>64</v>
      </c>
    </row>
    <row r="33" spans="1:3">
      <c r="A33" s="4" t="s">
        <v>65</v>
      </c>
      <c r="C33" s="6" t="n">
        <v>68892</v>
      </c>
    </row>
    <row r="34" spans="1:3">
      <c r="A34" s="4" t="s">
        <v>66</v>
      </c>
    </row>
    <row r="35" spans="1:3">
      <c r="A35" s="3" t="s">
        <v>64</v>
      </c>
    </row>
    <row r="36" spans="1:3">
      <c r="A36" s="4" t="s">
        <v>65</v>
      </c>
      <c r="C36" s="6" t="n">
        <v>5681</v>
      </c>
    </row>
    <row r="37" spans="1:3">
      <c r="A37" s="4" t="s">
        <v>67</v>
      </c>
    </row>
    <row r="38" spans="1:3">
      <c r="A38" s="3" t="s">
        <v>64</v>
      </c>
    </row>
    <row r="39" spans="1:3">
      <c r="A39" s="4" t="s">
        <v>65</v>
      </c>
      <c r="C39" s="6" t="n">
        <v>80286</v>
      </c>
    </row>
    <row r="40" spans="1:3">
      <c r="A40" s="4" t="s">
        <v>68</v>
      </c>
    </row>
    <row r="41" spans="1:3">
      <c r="A41" s="3" t="s">
        <v>64</v>
      </c>
    </row>
    <row r="42" spans="1:3">
      <c r="A42" s="4" t="s">
        <v>65</v>
      </c>
      <c r="C42" s="7" t="n">
        <v>567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6"/>
    <col customWidth="1" max="2" min="2" width="80"/>
  </cols>
  <sheetData>
    <row r="1" spans="1:2">
      <c r="A1" s="1" t="s">
        <v>248</v>
      </c>
      <c r="B1" s="2" t="s">
        <v>1</v>
      </c>
    </row>
    <row r="2" spans="1:2">
      <c r="B2" s="2" t="s">
        <v>2</v>
      </c>
    </row>
    <row r="3" spans="1:2">
      <c r="A3" s="3" t="s">
        <v>204</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15</v>
      </c>
      <c r="B11" s="4" t="s">
        <v>263</v>
      </c>
    </row>
    <row r="12" spans="1:2">
      <c r="A12" s="4" t="s">
        <v>212</v>
      </c>
      <c r="B12" s="4" t="s">
        <v>264</v>
      </c>
    </row>
    <row r="13" spans="1:2">
      <c r="A13" s="4" t="s">
        <v>265</v>
      </c>
      <c r="B13" s="4" t="s">
        <v>266</v>
      </c>
    </row>
    <row r="14" spans="1:2">
      <c r="A14" s="4" t="s">
        <v>267</v>
      </c>
      <c r="B14" s="4" t="s">
        <v>268</v>
      </c>
    </row>
    <row r="15" spans="1:2">
      <c r="A15" s="4" t="s">
        <v>209</v>
      </c>
      <c r="B15" s="4" t="s">
        <v>269</v>
      </c>
    </row>
    <row r="16" spans="1:2">
      <c r="A16" s="4" t="s">
        <v>227</v>
      </c>
      <c r="B16" s="4" t="s">
        <v>270</v>
      </c>
    </row>
    <row r="17" spans="1:2">
      <c r="A17" s="4" t="s">
        <v>271</v>
      </c>
      <c r="B17" s="4" t="s">
        <v>272</v>
      </c>
    </row>
    <row r="18" spans="1:2">
      <c r="A18" s="4" t="s">
        <v>230</v>
      </c>
      <c r="B18" s="4" t="s">
        <v>273</v>
      </c>
    </row>
    <row r="19" spans="1:2">
      <c r="A19" s="4" t="s">
        <v>274</v>
      </c>
      <c r="B19" s="4" t="s">
        <v>275</v>
      </c>
    </row>
    <row r="20" spans="1:2">
      <c r="A20" s="4" t="s">
        <v>276</v>
      </c>
      <c r="B20" s="4" t="s">
        <v>277</v>
      </c>
    </row>
    <row r="21" spans="1:2">
      <c r="A21" s="4" t="s">
        <v>278</v>
      </c>
      <c r="B21"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80</v>
      </c>
      <c r="B1" s="2" t="s">
        <v>1</v>
      </c>
    </row>
    <row r="2" spans="1:2">
      <c r="B2" s="2" t="s">
        <v>2</v>
      </c>
    </row>
    <row r="3" spans="1:2">
      <c r="A3" s="3" t="s">
        <v>204</v>
      </c>
    </row>
    <row r="4" spans="1:2">
      <c r="A4" s="4" t="s">
        <v>281</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83</v>
      </c>
      <c r="B1" s="2" t="s">
        <v>1</v>
      </c>
    </row>
    <row r="2" spans="1:2">
      <c r="B2" s="2" t="s">
        <v>2</v>
      </c>
    </row>
    <row r="3" spans="1:2">
      <c r="A3" s="4" t="s">
        <v>284</v>
      </c>
    </row>
    <row r="4" spans="1:2">
      <c r="A4" s="4" t="s">
        <v>285</v>
      </c>
      <c r="B4" s="4" t="s">
        <v>286</v>
      </c>
    </row>
    <row r="5" spans="1:2">
      <c r="A5" s="4" t="s">
        <v>287</v>
      </c>
      <c r="B5" s="4" t="s">
        <v>288</v>
      </c>
    </row>
    <row r="6" spans="1:2">
      <c r="A6" s="4" t="s">
        <v>289</v>
      </c>
      <c r="B6" s="4" t="s">
        <v>290</v>
      </c>
    </row>
    <row r="7" spans="1:2">
      <c r="A7" s="4" t="s">
        <v>291</v>
      </c>
    </row>
    <row r="8" spans="1:2">
      <c r="A8" s="4" t="s">
        <v>285</v>
      </c>
      <c r="B8" s="4" t="s">
        <v>292</v>
      </c>
    </row>
    <row r="9" spans="1:2">
      <c r="A9" s="4" t="s">
        <v>287</v>
      </c>
      <c r="B9"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294</v>
      </c>
      <c r="B1" s="2" t="s">
        <v>1</v>
      </c>
    </row>
    <row r="2" spans="1:2">
      <c r="B2" s="2" t="s">
        <v>2</v>
      </c>
    </row>
    <row r="3" spans="1:2">
      <c r="A3" s="3" t="s">
        <v>210</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01</v>
      </c>
      <c r="B1" s="2" t="s">
        <v>1</v>
      </c>
    </row>
    <row r="2" spans="1:2">
      <c r="B2" s="2" t="s">
        <v>2</v>
      </c>
    </row>
    <row r="3" spans="1:2">
      <c r="A3" s="3" t="s">
        <v>213</v>
      </c>
    </row>
    <row r="4" spans="1:2">
      <c r="A4" s="4" t="s">
        <v>302</v>
      </c>
      <c r="B4"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304</v>
      </c>
      <c r="B1" s="2" t="s">
        <v>1</v>
      </c>
    </row>
    <row r="2" spans="1:2">
      <c r="B2" s="2" t="s">
        <v>2</v>
      </c>
    </row>
    <row r="3" spans="1:2">
      <c r="A3" s="3" t="s">
        <v>216</v>
      </c>
    </row>
    <row r="4" spans="1:2">
      <c r="A4" s="4" t="s">
        <v>305</v>
      </c>
      <c r="B4"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9</v>
      </c>
      <c r="B1" s="2" t="s">
        <v>2</v>
      </c>
      <c r="C1" s="2" t="s">
        <v>32</v>
      </c>
    </row>
    <row r="2" spans="1:3">
      <c r="A2" s="4" t="s">
        <v>70</v>
      </c>
      <c r="B2" s="8" t="n">
        <v>0.01</v>
      </c>
      <c r="C2" s="8" t="n">
        <v>0.01</v>
      </c>
    </row>
    <row r="3" spans="1:3">
      <c r="A3" s="4" t="s">
        <v>71</v>
      </c>
      <c r="B3" s="6" t="n">
        <v>10000000</v>
      </c>
      <c r="C3" s="6" t="n">
        <v>0</v>
      </c>
    </row>
    <row r="4" spans="1:3">
      <c r="A4" s="4" t="s">
        <v>72</v>
      </c>
      <c r="B4" s="6" t="n">
        <v>0</v>
      </c>
      <c r="C4" s="6" t="n">
        <v>0</v>
      </c>
    </row>
    <row r="5" spans="1:3">
      <c r="A5" s="4" t="s">
        <v>73</v>
      </c>
      <c r="B5" s="8" t="n">
        <v>0.01</v>
      </c>
      <c r="C5" s="8" t="n">
        <v>0.01</v>
      </c>
    </row>
    <row r="6" spans="1:3">
      <c r="A6" s="4" t="s">
        <v>74</v>
      </c>
      <c r="B6" s="6" t="n">
        <v>100000000</v>
      </c>
      <c r="C6" s="6" t="n">
        <v>35700000</v>
      </c>
    </row>
    <row r="7" spans="1:3">
      <c r="A7" s="4" t="s">
        <v>75</v>
      </c>
      <c r="B7" s="6" t="n">
        <v>41942026</v>
      </c>
      <c r="C7" s="6" t="n">
        <v>12964721</v>
      </c>
    </row>
    <row r="8" spans="1:3">
      <c r="A8" s="4" t="s">
        <v>76</v>
      </c>
      <c r="B8" s="6" t="n">
        <v>41540400</v>
      </c>
      <c r="C8" s="6" t="n">
        <v>12563095</v>
      </c>
    </row>
    <row r="9" spans="1:3">
      <c r="A9" s="4" t="s">
        <v>77</v>
      </c>
      <c r="B9" s="6" t="n">
        <v>401626</v>
      </c>
      <c r="C9" s="6" t="n">
        <v>401626</v>
      </c>
    </row>
    <row r="10" spans="1:3">
      <c r="A10" s="4" t="s">
        <v>63</v>
      </c>
    </row>
    <row r="11" spans="1:3">
      <c r="A11" s="4" t="s">
        <v>78</v>
      </c>
      <c r="B11" s="8" t="n">
        <v>0.01</v>
      </c>
      <c r="C11" s="8" t="n">
        <v>0.01</v>
      </c>
    </row>
    <row r="12" spans="1:3">
      <c r="A12" s="4" t="s">
        <v>79</v>
      </c>
      <c r="B12" s="6" t="n">
        <v>0</v>
      </c>
      <c r="C12" s="6" t="n">
        <v>6303033</v>
      </c>
    </row>
    <row r="13" spans="1:3">
      <c r="A13" s="4" t="s">
        <v>80</v>
      </c>
      <c r="B13" s="6" t="n">
        <v>0</v>
      </c>
      <c r="C13" s="6" t="n">
        <v>6303033</v>
      </c>
    </row>
    <row r="14" spans="1:3">
      <c r="A14" s="4" t="s">
        <v>81</v>
      </c>
      <c r="B14" s="6" t="n">
        <v>0</v>
      </c>
      <c r="C14" s="6" t="n">
        <v>6303033</v>
      </c>
    </row>
    <row r="15" spans="1:3">
      <c r="A15" s="4" t="s">
        <v>82</v>
      </c>
      <c r="B15" s="7" t="n">
        <v>0</v>
      </c>
      <c r="C15" s="7" t="n">
        <v>9252</v>
      </c>
    </row>
    <row r="16" spans="1:3">
      <c r="A16" s="4" t="s">
        <v>66</v>
      </c>
    </row>
    <row r="17" spans="1:3">
      <c r="A17" s="4" t="s">
        <v>78</v>
      </c>
      <c r="B17" s="8" t="n">
        <v>0.01</v>
      </c>
      <c r="C17" s="8" t="n">
        <v>0.01</v>
      </c>
    </row>
    <row r="18" spans="1:3">
      <c r="A18" s="4" t="s">
        <v>79</v>
      </c>
      <c r="B18" s="6" t="n">
        <v>0</v>
      </c>
      <c r="C18" s="6" t="n">
        <v>519269</v>
      </c>
    </row>
    <row r="19" spans="1:3">
      <c r="A19" s="4" t="s">
        <v>80</v>
      </c>
      <c r="B19" s="6" t="n">
        <v>0</v>
      </c>
      <c r="C19" s="6" t="n">
        <v>519269</v>
      </c>
    </row>
    <row r="20" spans="1:3">
      <c r="A20" s="4" t="s">
        <v>81</v>
      </c>
      <c r="B20" s="6" t="n">
        <v>0</v>
      </c>
      <c r="C20" s="6" t="n">
        <v>519269</v>
      </c>
    </row>
    <row r="21" spans="1:3">
      <c r="A21" s="4" t="s">
        <v>82</v>
      </c>
      <c r="B21" s="7" t="n">
        <v>0</v>
      </c>
      <c r="C21" s="7" t="n">
        <v>880</v>
      </c>
    </row>
    <row r="22" spans="1:3">
      <c r="A22" s="4" t="s">
        <v>67</v>
      </c>
    </row>
    <row r="23" spans="1:3">
      <c r="A23" s="4" t="s">
        <v>78</v>
      </c>
      <c r="B23" s="8" t="n">
        <v>0.01</v>
      </c>
      <c r="C23" s="8" t="n">
        <v>0.01</v>
      </c>
    </row>
    <row r="24" spans="1:3">
      <c r="A24" s="4" t="s">
        <v>79</v>
      </c>
      <c r="B24" s="6" t="n">
        <v>0</v>
      </c>
      <c r="C24" s="6" t="n">
        <v>6873797</v>
      </c>
    </row>
    <row r="25" spans="1:3">
      <c r="A25" s="4" t="s">
        <v>80</v>
      </c>
      <c r="B25" s="6" t="n">
        <v>0</v>
      </c>
      <c r="C25" s="6" t="n">
        <v>6873797</v>
      </c>
    </row>
    <row r="26" spans="1:3">
      <c r="A26" s="4" t="s">
        <v>81</v>
      </c>
      <c r="B26" s="6" t="n">
        <v>0</v>
      </c>
      <c r="C26" s="6" t="n">
        <v>6873797</v>
      </c>
    </row>
    <row r="27" spans="1:3">
      <c r="A27" s="4" t="s">
        <v>82</v>
      </c>
      <c r="B27" s="7" t="n">
        <v>0</v>
      </c>
      <c r="C27" s="7" t="n">
        <v>59829</v>
      </c>
    </row>
    <row r="28" spans="1:3">
      <c r="A28" s="4" t="s">
        <v>68</v>
      </c>
    </row>
    <row r="29" spans="1:3">
      <c r="A29" s="4" t="s">
        <v>78</v>
      </c>
      <c r="B29" s="8" t="n">
        <v>0.01</v>
      </c>
      <c r="C29" s="8" t="n">
        <v>0.01</v>
      </c>
    </row>
    <row r="30" spans="1:3">
      <c r="A30" s="4" t="s">
        <v>79</v>
      </c>
      <c r="B30" s="6" t="n">
        <v>0</v>
      </c>
      <c r="C30" s="6" t="n">
        <v>2686516</v>
      </c>
    </row>
    <row r="31" spans="1:3">
      <c r="A31" s="4" t="s">
        <v>80</v>
      </c>
      <c r="B31" s="6" t="n">
        <v>0</v>
      </c>
      <c r="C31" s="6" t="n">
        <v>2686516</v>
      </c>
    </row>
    <row r="32" spans="1:3">
      <c r="A32" s="4" t="s">
        <v>81</v>
      </c>
      <c r="B32" s="6" t="n">
        <v>0</v>
      </c>
      <c r="C32" s="6" t="n">
        <v>2686516</v>
      </c>
    </row>
    <row r="33" spans="1:3">
      <c r="A33" s="4" t="s">
        <v>82</v>
      </c>
      <c r="B33" s="7" t="n">
        <v>0</v>
      </c>
      <c r="C33" s="7" t="n">
        <v>3114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307</v>
      </c>
      <c r="B1" s="2" t="s">
        <v>1</v>
      </c>
    </row>
    <row r="2" spans="1:2">
      <c r="B2" s="2" t="s">
        <v>2</v>
      </c>
    </row>
    <row r="3" spans="1:2">
      <c r="A3" s="3" t="s">
        <v>219</v>
      </c>
    </row>
    <row r="4" spans="1:2">
      <c r="A4" s="4" t="s">
        <v>308</v>
      </c>
      <c r="B4"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r="1" spans="1:2">
      <c r="A1" s="1" t="s">
        <v>310</v>
      </c>
      <c r="B1" s="2" t="s">
        <v>1</v>
      </c>
    </row>
    <row r="2" spans="1:2">
      <c r="B2" s="2" t="s">
        <v>2</v>
      </c>
    </row>
    <row r="3" spans="1:2">
      <c r="A3" s="3" t="s">
        <v>228</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19</v>
      </c>
      <c r="B1" s="2" t="s">
        <v>1</v>
      </c>
    </row>
    <row r="2" spans="1:2">
      <c r="B2" s="2" t="s">
        <v>2</v>
      </c>
    </row>
    <row r="3" spans="1:2">
      <c r="A3" s="3" t="s">
        <v>231</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30</v>
      </c>
      <c r="B1" s="2" t="s">
        <v>1</v>
      </c>
    </row>
    <row r="2" spans="1:2">
      <c r="B2" s="2" t="s">
        <v>2</v>
      </c>
    </row>
    <row r="3" spans="1:2">
      <c r="A3" s="3" t="s">
        <v>234</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335</v>
      </c>
      <c r="B1" s="2" t="s">
        <v>1</v>
      </c>
    </row>
    <row r="2" spans="1:2">
      <c r="B2" s="2" t="s">
        <v>2</v>
      </c>
    </row>
    <row r="3" spans="1:2">
      <c r="A3" s="3" t="s">
        <v>237</v>
      </c>
    </row>
    <row r="4" spans="1:2">
      <c r="A4" s="4" t="s">
        <v>336</v>
      </c>
      <c r="B4"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338</v>
      </c>
      <c r="B1" s="2" t="s">
        <v>1</v>
      </c>
    </row>
    <row r="2" spans="1:2">
      <c r="B2" s="2" t="s">
        <v>2</v>
      </c>
    </row>
    <row r="3" spans="1:2">
      <c r="A3" s="3" t="s">
        <v>243</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43</v>
      </c>
      <c r="B1" s="2" t="s">
        <v>1</v>
      </c>
    </row>
    <row r="2" spans="1:4">
      <c r="B2" s="2" t="s">
        <v>2</v>
      </c>
      <c r="C2" s="2" t="s">
        <v>32</v>
      </c>
      <c r="D2" s="2" t="s">
        <v>84</v>
      </c>
    </row>
    <row r="3" spans="1:4">
      <c r="A3" s="3" t="s">
        <v>344</v>
      </c>
    </row>
    <row r="4" spans="1:4">
      <c r="A4" s="4" t="s">
        <v>345</v>
      </c>
      <c r="B4" s="9" t="n">
        <v>0.6</v>
      </c>
      <c r="C4" s="9" t="n">
        <v>0.3</v>
      </c>
    </row>
    <row r="5" spans="1:4">
      <c r="A5" s="4" t="s">
        <v>346</v>
      </c>
      <c r="B5" s="6" t="n">
        <v>0</v>
      </c>
      <c r="C5" s="9" t="n">
        <v>0.5</v>
      </c>
    </row>
    <row r="6" spans="1:4">
      <c r="A6" s="4" t="s">
        <v>347</v>
      </c>
      <c r="B6" s="9" t="n">
        <v>0.5</v>
      </c>
    </row>
    <row r="7" spans="1:4">
      <c r="A7" s="4" t="s">
        <v>348</v>
      </c>
    </row>
    <row r="8" spans="1:4">
      <c r="A8" s="3" t="s">
        <v>344</v>
      </c>
    </row>
    <row r="9" spans="1:4">
      <c r="A9" s="4" t="s">
        <v>349</v>
      </c>
      <c r="B9" s="4" t="s">
        <v>350</v>
      </c>
      <c r="C9" s="4" t="s">
        <v>350</v>
      </c>
      <c r="D9" s="4" t="s">
        <v>350</v>
      </c>
    </row>
    <row r="10" spans="1:4">
      <c r="A10" s="4" t="s">
        <v>351</v>
      </c>
    </row>
    <row r="11" spans="1:4">
      <c r="A11" s="3" t="s">
        <v>344</v>
      </c>
    </row>
    <row r="12" spans="1:4">
      <c r="A12" s="4" t="s">
        <v>349</v>
      </c>
      <c r="B12" s="4" t="s">
        <v>350</v>
      </c>
      <c r="C12" s="4" t="s">
        <v>350</v>
      </c>
    </row>
    <row r="13" spans="1:4">
      <c r="A13" s="4" t="s">
        <v>352</v>
      </c>
    </row>
    <row r="14" spans="1:4">
      <c r="A14" s="3" t="s">
        <v>344</v>
      </c>
    </row>
    <row r="15" spans="1:4">
      <c r="A15" s="4" t="s">
        <v>353</v>
      </c>
      <c r="B15" s="9" t="n">
        <v>-0.1</v>
      </c>
    </row>
    <row r="16" spans="1:4">
      <c r="A16" s="4" t="s">
        <v>354</v>
      </c>
      <c r="B16" s="10" t="n">
        <v>-0.2</v>
      </c>
    </row>
    <row r="17" spans="1:4">
      <c r="A17" s="4" t="s">
        <v>355</v>
      </c>
    </row>
    <row r="18" spans="1:4">
      <c r="A18" s="3" t="s">
        <v>344</v>
      </c>
    </row>
    <row r="19" spans="1:4">
      <c r="A19" s="4" t="s">
        <v>356</v>
      </c>
      <c r="B19" s="9" t="n">
        <v>4.3</v>
      </c>
      <c r="C19" s="9" t="n">
        <v>3.2</v>
      </c>
      <c r="D19" s="9" t="n">
        <v>1.7</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57</v>
      </c>
      <c r="B1" s="2" t="s">
        <v>1</v>
      </c>
    </row>
    <row r="2" spans="1:4">
      <c r="B2" s="2" t="s">
        <v>2</v>
      </c>
      <c r="C2" s="2" t="s">
        <v>32</v>
      </c>
      <c r="D2" s="2" t="s">
        <v>84</v>
      </c>
    </row>
    <row r="3" spans="1:4">
      <c r="A3" s="3" t="s">
        <v>358</v>
      </c>
    </row>
    <row r="4" spans="1:4">
      <c r="A4" s="4" t="s">
        <v>359</v>
      </c>
      <c r="B4" s="7" t="n">
        <v>276</v>
      </c>
      <c r="C4" s="7" t="n">
        <v>711</v>
      </c>
      <c r="D4" s="7" t="n">
        <v>460</v>
      </c>
    </row>
    <row r="5" spans="1:4">
      <c r="A5" s="4" t="s">
        <v>360</v>
      </c>
      <c r="B5" s="6" t="n">
        <v>828</v>
      </c>
      <c r="C5" s="6" t="n">
        <v>581</v>
      </c>
      <c r="D5" s="6" t="n">
        <v>460</v>
      </c>
    </row>
    <row r="6" spans="1:4">
      <c r="A6" s="4" t="s">
        <v>361</v>
      </c>
      <c r="B6" s="6" t="n">
        <v>-374</v>
      </c>
      <c r="C6" s="6" t="n">
        <v>-1016</v>
      </c>
      <c r="D6" s="6" t="n">
        <v>-209</v>
      </c>
    </row>
    <row r="7" spans="1:4">
      <c r="A7" s="4" t="s">
        <v>362</v>
      </c>
      <c r="B7" s="7" t="n">
        <v>730</v>
      </c>
      <c r="C7" s="7" t="n">
        <v>276</v>
      </c>
      <c r="D7" s="7" t="n">
        <v>711</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63</v>
      </c>
      <c r="B1" s="2" t="s">
        <v>364</v>
      </c>
      <c r="C1" s="2" t="s">
        <v>365</v>
      </c>
      <c r="D1" s="2" t="s">
        <v>366</v>
      </c>
      <c r="E1" s="2" t="s">
        <v>367</v>
      </c>
      <c r="F1" s="2" t="s">
        <v>2</v>
      </c>
      <c r="G1" s="2" t="s">
        <v>32</v>
      </c>
    </row>
    <row r="2" spans="1:7">
      <c r="A2" s="3" t="s">
        <v>368</v>
      </c>
    </row>
    <row r="3" spans="1:7">
      <c r="A3" s="4" t="s">
        <v>369</v>
      </c>
      <c r="F3" s="6" t="n">
        <v>41942026</v>
      </c>
      <c r="G3" s="6" t="n">
        <v>12964721</v>
      </c>
    </row>
    <row r="4" spans="1:7">
      <c r="A4" s="4" t="s">
        <v>370</v>
      </c>
      <c r="E4" s="4" t="s">
        <v>371</v>
      </c>
    </row>
    <row r="5" spans="1:7">
      <c r="A5" s="4" t="s">
        <v>372</v>
      </c>
      <c r="E5" s="4" t="s">
        <v>373</v>
      </c>
    </row>
    <row r="6" spans="1:7">
      <c r="A6" s="4" t="s">
        <v>374</v>
      </c>
      <c r="E6" s="7" t="n">
        <v>500</v>
      </c>
    </row>
    <row r="7" spans="1:7">
      <c r="A7" s="4" t="s">
        <v>375</v>
      </c>
    </row>
    <row r="8" spans="1:7">
      <c r="A8" s="3" t="s">
        <v>368</v>
      </c>
    </row>
    <row r="9" spans="1:7">
      <c r="A9" s="4" t="s">
        <v>376</v>
      </c>
      <c r="F9" s="6" t="n">
        <v>1358505</v>
      </c>
    </row>
    <row r="10" spans="1:7">
      <c r="A10" s="4" t="s">
        <v>291</v>
      </c>
    </row>
    <row r="11" spans="1:7">
      <c r="A11" s="3" t="s">
        <v>368</v>
      </c>
    </row>
    <row r="12" spans="1:7">
      <c r="A12" s="4" t="s">
        <v>377</v>
      </c>
      <c r="D12" s="4" t="s">
        <v>378</v>
      </c>
    </row>
    <row r="13" spans="1:7">
      <c r="A13" s="4" t="s">
        <v>379</v>
      </c>
      <c r="D13" s="7" t="n">
        <v>6094</v>
      </c>
    </row>
    <row r="14" spans="1:7">
      <c r="A14" s="4" t="s">
        <v>380</v>
      </c>
      <c r="D14" s="7" t="n">
        <v>3404</v>
      </c>
    </row>
    <row r="15" spans="1:7">
      <c r="A15" s="4" t="s">
        <v>381</v>
      </c>
      <c r="D15" s="6" t="n">
        <v>9091</v>
      </c>
    </row>
    <row r="16" spans="1:7">
      <c r="A16" s="4" t="s">
        <v>382</v>
      </c>
      <c r="D16" s="7" t="n">
        <v>99</v>
      </c>
    </row>
    <row r="17" spans="1:7">
      <c r="A17" s="4" t="s">
        <v>383</v>
      </c>
      <c r="D17" s="6" t="n">
        <v>100</v>
      </c>
    </row>
    <row r="18" spans="1:7">
      <c r="A18" s="4" t="s">
        <v>384</v>
      </c>
      <c r="D18" s="6" t="n">
        <v>400</v>
      </c>
    </row>
    <row r="19" spans="1:7">
      <c r="A19" s="4" t="s">
        <v>385</v>
      </c>
      <c r="D19" s="6" t="n">
        <v>100</v>
      </c>
    </row>
    <row r="20" spans="1:7">
      <c r="A20" s="4" t="s">
        <v>383</v>
      </c>
      <c r="D20" s="6" t="n">
        <v>3000</v>
      </c>
    </row>
    <row r="21" spans="1:7">
      <c r="A21" s="4" t="s">
        <v>386</v>
      </c>
      <c r="D21" s="7" t="n">
        <v>2500</v>
      </c>
    </row>
    <row r="22" spans="1:7">
      <c r="A22" s="4" t="s">
        <v>387</v>
      </c>
    </row>
    <row r="23" spans="1:7">
      <c r="A23" s="3" t="s">
        <v>368</v>
      </c>
    </row>
    <row r="24" spans="1:7">
      <c r="A24" s="4" t="s">
        <v>376</v>
      </c>
      <c r="D24" s="6" t="n">
        <v>416117</v>
      </c>
    </row>
    <row r="25" spans="1:7">
      <c r="A25" s="4" t="s">
        <v>388</v>
      </c>
    </row>
    <row r="26" spans="1:7">
      <c r="A26" s="3" t="s">
        <v>368</v>
      </c>
    </row>
    <row r="27" spans="1:7">
      <c r="A27" s="4" t="s">
        <v>377</v>
      </c>
      <c r="C27" s="4" t="s">
        <v>378</v>
      </c>
    </row>
    <row r="28" spans="1:7">
      <c r="A28" s="4" t="s">
        <v>379</v>
      </c>
      <c r="C28" s="7" t="n">
        <v>67900</v>
      </c>
    </row>
    <row r="29" spans="1:7">
      <c r="A29" s="4" t="s">
        <v>380</v>
      </c>
      <c r="C29" s="7" t="n">
        <v>36200</v>
      </c>
    </row>
    <row r="30" spans="1:7">
      <c r="A30" s="4" t="s">
        <v>381</v>
      </c>
      <c r="C30" s="6" t="n">
        <v>1252627</v>
      </c>
    </row>
    <row r="31" spans="1:7">
      <c r="A31" s="4" t="s">
        <v>382</v>
      </c>
      <c r="C31" s="7" t="n">
        <v>27400</v>
      </c>
    </row>
    <row r="32" spans="1:7">
      <c r="A32" s="4" t="s">
        <v>389</v>
      </c>
      <c r="C32" s="6" t="n">
        <v>4500</v>
      </c>
    </row>
    <row r="33" spans="1:7">
      <c r="A33" s="4" t="s">
        <v>383</v>
      </c>
      <c r="C33" s="6" t="n">
        <v>200</v>
      </c>
    </row>
    <row r="34" spans="1:7">
      <c r="A34" s="4" t="s">
        <v>384</v>
      </c>
      <c r="C34" s="7" t="n">
        <v>900</v>
      </c>
    </row>
    <row r="35" spans="1:7">
      <c r="A35" s="4" t="s">
        <v>390</v>
      </c>
    </row>
    <row r="36" spans="1:7">
      <c r="A36" s="3" t="s">
        <v>368</v>
      </c>
    </row>
    <row r="37" spans="1:7">
      <c r="A37" s="4" t="s">
        <v>381</v>
      </c>
      <c r="C37" s="6" t="n">
        <v>221759</v>
      </c>
    </row>
    <row r="38" spans="1:7">
      <c r="A38" s="4" t="s">
        <v>284</v>
      </c>
    </row>
    <row r="39" spans="1:7">
      <c r="A39" s="3" t="s">
        <v>368</v>
      </c>
    </row>
    <row r="40" spans="1:7">
      <c r="A40" s="4" t="s">
        <v>379</v>
      </c>
      <c r="B40" s="7" t="n">
        <v>67938</v>
      </c>
    </row>
    <row r="41" spans="1:7">
      <c r="A41" s="4" t="s">
        <v>380</v>
      </c>
      <c r="B41" s="6" t="n">
        <v>36212</v>
      </c>
    </row>
    <row r="42" spans="1:7">
      <c r="A42" s="4" t="s">
        <v>381</v>
      </c>
      <c r="C42" s="6" t="n">
        <v>1252627</v>
      </c>
    </row>
    <row r="43" spans="1:7">
      <c r="A43" s="4" t="s">
        <v>382</v>
      </c>
      <c r="B43" s="7" t="n">
        <v>27382</v>
      </c>
    </row>
    <row r="44" spans="1:7">
      <c r="A44" s="4" t="s">
        <v>391</v>
      </c>
      <c r="C44" s="7" t="n">
        <v>300</v>
      </c>
    </row>
    <row r="45" spans="1:7">
      <c r="A45" s="4" t="s">
        <v>392</v>
      </c>
    </row>
    <row r="46" spans="1:7">
      <c r="A46" s="3" t="s">
        <v>368</v>
      </c>
    </row>
    <row r="47" spans="1:7">
      <c r="A47" s="4" t="s">
        <v>369</v>
      </c>
      <c r="F47" s="6" t="n">
        <v>94238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93</v>
      </c>
      <c r="B1" s="2" t="s">
        <v>364</v>
      </c>
      <c r="C1" s="2" t="s">
        <v>366</v>
      </c>
      <c r="D1" s="2" t="s">
        <v>2</v>
      </c>
      <c r="E1" s="2" t="s">
        <v>32</v>
      </c>
    </row>
    <row r="2" spans="1:5">
      <c r="A2" s="3" t="s">
        <v>394</v>
      </c>
    </row>
    <row r="3" spans="1:5">
      <c r="A3" s="4" t="s">
        <v>39</v>
      </c>
      <c r="D3" s="7" t="n">
        <v>74565</v>
      </c>
      <c r="E3" s="7" t="n">
        <v>11265</v>
      </c>
    </row>
    <row r="4" spans="1:5">
      <c r="A4" s="4" t="s">
        <v>284</v>
      </c>
    </row>
    <row r="5" spans="1:5">
      <c r="A5" s="3" t="s">
        <v>395</v>
      </c>
    </row>
    <row r="6" spans="1:5">
      <c r="A6" s="4" t="s">
        <v>34</v>
      </c>
      <c r="B6" s="7" t="n">
        <v>36212</v>
      </c>
    </row>
    <row r="7" spans="1:5">
      <c r="A7" s="4" t="s">
        <v>396</v>
      </c>
      <c r="B7" s="6" t="n">
        <v>27382</v>
      </c>
    </row>
    <row r="8" spans="1:5">
      <c r="A8" s="4" t="s">
        <v>397</v>
      </c>
      <c r="B8" s="6" t="n">
        <v>4494</v>
      </c>
    </row>
    <row r="9" spans="1:5">
      <c r="A9" s="4" t="s">
        <v>398</v>
      </c>
      <c r="B9" s="6" t="n">
        <v>-150</v>
      </c>
    </row>
    <row r="10" spans="1:5">
      <c r="A10" s="4" t="s">
        <v>399</v>
      </c>
      <c r="B10" s="6" t="n">
        <v>67938</v>
      </c>
    </row>
    <row r="11" spans="1:5">
      <c r="A11" s="3" t="s">
        <v>394</v>
      </c>
    </row>
    <row r="12" spans="1:5">
      <c r="A12" s="4" t="s">
        <v>34</v>
      </c>
      <c r="B12" s="6" t="n">
        <v>745</v>
      </c>
    </row>
    <row r="13" spans="1:5">
      <c r="A13" s="4" t="s">
        <v>400</v>
      </c>
      <c r="B13" s="6" t="n">
        <v>526</v>
      </c>
    </row>
    <row r="14" spans="1:5">
      <c r="A14" s="4" t="s">
        <v>36</v>
      </c>
      <c r="B14" s="6" t="n">
        <v>297</v>
      </c>
    </row>
    <row r="15" spans="1:5">
      <c r="A15" s="4" t="s">
        <v>401</v>
      </c>
      <c r="B15" s="6" t="n">
        <v>9425</v>
      </c>
      <c r="D15" s="6" t="n">
        <v>9425</v>
      </c>
    </row>
    <row r="16" spans="1:5">
      <c r="A16" s="4" t="s">
        <v>402</v>
      </c>
      <c r="B16" s="6" t="n">
        <v>155</v>
      </c>
    </row>
    <row r="17" spans="1:5">
      <c r="A17" s="4" t="s">
        <v>44</v>
      </c>
      <c r="B17" s="6" t="n">
        <v>-512</v>
      </c>
    </row>
    <row r="18" spans="1:5">
      <c r="A18" s="4" t="s">
        <v>45</v>
      </c>
      <c r="B18" s="6" t="n">
        <v>-1048</v>
      </c>
    </row>
    <row r="19" spans="1:5">
      <c r="A19" s="4" t="s">
        <v>165</v>
      </c>
      <c r="B19" s="6" t="n">
        <v>-360</v>
      </c>
    </row>
    <row r="20" spans="1:5">
      <c r="A20" s="4" t="s">
        <v>403</v>
      </c>
      <c r="B20" s="6" t="n">
        <v>9228</v>
      </c>
    </row>
    <row r="21" spans="1:5">
      <c r="A21" s="4" t="s">
        <v>39</v>
      </c>
      <c r="B21" s="6" t="n">
        <v>58710</v>
      </c>
    </row>
    <row r="22" spans="1:5">
      <c r="A22" s="4" t="s">
        <v>404</v>
      </c>
      <c r="B22" s="7" t="n">
        <v>67938</v>
      </c>
    </row>
    <row r="23" spans="1:5">
      <c r="A23" s="4" t="s">
        <v>291</v>
      </c>
    </row>
    <row r="24" spans="1:5">
      <c r="A24" s="3" t="s">
        <v>395</v>
      </c>
    </row>
    <row r="25" spans="1:5">
      <c r="A25" s="4" t="s">
        <v>34</v>
      </c>
      <c r="C25" s="7" t="n">
        <v>3404</v>
      </c>
    </row>
    <row r="26" spans="1:5">
      <c r="A26" s="4" t="s">
        <v>396</v>
      </c>
      <c r="C26" s="6" t="n">
        <v>99</v>
      </c>
    </row>
    <row r="27" spans="1:5">
      <c r="A27" s="4" t="s">
        <v>398</v>
      </c>
      <c r="C27" s="6" t="n">
        <v>56</v>
      </c>
    </row>
    <row r="28" spans="1:5">
      <c r="A28" s="4" t="s">
        <v>405</v>
      </c>
      <c r="C28" s="6" t="n">
        <v>2535</v>
      </c>
    </row>
    <row r="29" spans="1:5">
      <c r="A29" s="4" t="s">
        <v>399</v>
      </c>
      <c r="C29" s="6" t="n">
        <v>6094</v>
      </c>
    </row>
    <row r="30" spans="1:5">
      <c r="A30" s="3" t="s">
        <v>394</v>
      </c>
    </row>
    <row r="31" spans="1:5">
      <c r="A31" s="4" t="s">
        <v>406</v>
      </c>
      <c r="C31" s="6" t="n">
        <v>-586</v>
      </c>
    </row>
    <row r="32" spans="1:5">
      <c r="A32" s="4" t="s">
        <v>401</v>
      </c>
      <c r="C32" s="6" t="n">
        <v>2090</v>
      </c>
    </row>
    <row r="33" spans="1:5">
      <c r="A33" s="4" t="s">
        <v>401</v>
      </c>
      <c r="D33" s="7" t="n">
        <v>2090</v>
      </c>
    </row>
    <row r="34" spans="1:5">
      <c r="A34" s="4" t="s">
        <v>403</v>
      </c>
      <c r="C34" s="6" t="n">
        <v>1504</v>
      </c>
    </row>
    <row r="35" spans="1:5">
      <c r="A35" s="4" t="s">
        <v>39</v>
      </c>
      <c r="C35" s="6" t="n">
        <v>4590</v>
      </c>
    </row>
    <row r="36" spans="1:5">
      <c r="A36" s="4" t="s">
        <v>404</v>
      </c>
      <c r="C36" s="7" t="n">
        <v>609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83</v>
      </c>
      <c r="B1" s="2" t="s">
        <v>1</v>
      </c>
    </row>
    <row r="2" spans="1:4">
      <c r="B2" s="2" t="s">
        <v>2</v>
      </c>
      <c r="C2" s="2" t="s">
        <v>32</v>
      </c>
      <c r="D2" s="2" t="s">
        <v>84</v>
      </c>
    </row>
    <row r="3" spans="1:4">
      <c r="A3" s="3" t="s">
        <v>85</v>
      </c>
    </row>
    <row r="4" spans="1:4">
      <c r="A4" s="4" t="s">
        <v>86</v>
      </c>
      <c r="B4" s="7" t="n">
        <v>63407</v>
      </c>
      <c r="C4" s="7" t="n">
        <v>47030</v>
      </c>
      <c r="D4" s="7" t="n">
        <v>38633</v>
      </c>
    </row>
    <row r="5" spans="1:4">
      <c r="A5" s="4" t="s">
        <v>87</v>
      </c>
      <c r="B5" s="6" t="n">
        <v>26903</v>
      </c>
      <c r="C5" s="6" t="n">
        <v>19016</v>
      </c>
      <c r="D5" s="6" t="n">
        <v>14017</v>
      </c>
    </row>
    <row r="6" spans="1:4">
      <c r="A6" s="4" t="s">
        <v>88</v>
      </c>
      <c r="B6" s="6" t="n">
        <v>20216</v>
      </c>
      <c r="C6" s="6" t="n">
        <v>10834</v>
      </c>
      <c r="D6" s="6" t="n">
        <v>7380</v>
      </c>
    </row>
    <row r="7" spans="1:4">
      <c r="A7" s="4" t="s">
        <v>89</v>
      </c>
      <c r="B7" s="6" t="n">
        <v>110526</v>
      </c>
      <c r="C7" s="6" t="n">
        <v>76880</v>
      </c>
      <c r="D7" s="6" t="n">
        <v>60030</v>
      </c>
    </row>
    <row r="8" spans="1:4">
      <c r="A8" s="3" t="s">
        <v>90</v>
      </c>
    </row>
    <row r="9" spans="1:4">
      <c r="A9" s="4" t="s">
        <v>86</v>
      </c>
      <c r="B9" s="6" t="n">
        <v>6921</v>
      </c>
      <c r="C9" s="6" t="n">
        <v>4557</v>
      </c>
      <c r="D9" s="6" t="n">
        <v>4048</v>
      </c>
    </row>
    <row r="10" spans="1:4">
      <c r="A10" s="4" t="s">
        <v>87</v>
      </c>
      <c r="B10" s="6" t="n">
        <v>6002</v>
      </c>
      <c r="C10" s="6" t="n">
        <v>4495</v>
      </c>
      <c r="D10" s="6" t="n">
        <v>3388</v>
      </c>
    </row>
    <row r="11" spans="1:4">
      <c r="A11" s="4" t="s">
        <v>88</v>
      </c>
      <c r="B11" s="6" t="n">
        <v>16321</v>
      </c>
      <c r="C11" s="6" t="n">
        <v>9420</v>
      </c>
      <c r="D11" s="6" t="n">
        <v>5442</v>
      </c>
    </row>
    <row r="12" spans="1:4">
      <c r="A12" s="4" t="s">
        <v>91</v>
      </c>
      <c r="B12" s="6" t="n">
        <v>29244</v>
      </c>
      <c r="C12" s="6" t="n">
        <v>18472</v>
      </c>
      <c r="D12" s="6" t="n">
        <v>12878</v>
      </c>
    </row>
    <row r="13" spans="1:4">
      <c r="A13" s="4" t="s">
        <v>92</v>
      </c>
      <c r="B13" s="6" t="n">
        <v>81282</v>
      </c>
      <c r="C13" s="6" t="n">
        <v>58408</v>
      </c>
      <c r="D13" s="6" t="n">
        <v>47152</v>
      </c>
    </row>
    <row r="14" spans="1:4">
      <c r="A14" s="3" t="s">
        <v>93</v>
      </c>
    </row>
    <row r="15" spans="1:4">
      <c r="A15" s="4" t="s">
        <v>94</v>
      </c>
      <c r="B15" s="6" t="n">
        <v>38746</v>
      </c>
      <c r="C15" s="6" t="n">
        <v>25570</v>
      </c>
      <c r="D15" s="6" t="n">
        <v>21411</v>
      </c>
    </row>
    <row r="16" spans="1:4">
      <c r="A16" s="4" t="s">
        <v>95</v>
      </c>
      <c r="B16" s="6" t="n">
        <v>67365</v>
      </c>
      <c r="C16" s="6" t="n">
        <v>49007</v>
      </c>
      <c r="D16" s="6" t="n">
        <v>31779</v>
      </c>
    </row>
    <row r="17" spans="1:4">
      <c r="A17" s="4" t="s">
        <v>96</v>
      </c>
      <c r="B17" s="6" t="n">
        <v>21731</v>
      </c>
      <c r="C17" s="6" t="n">
        <v>12972</v>
      </c>
      <c r="D17" s="6" t="n">
        <v>12586</v>
      </c>
    </row>
    <row r="18" spans="1:4">
      <c r="A18" s="4" t="s">
        <v>97</v>
      </c>
      <c r="B18" s="6" t="n">
        <v>127842</v>
      </c>
      <c r="C18" s="6" t="n">
        <v>87549</v>
      </c>
      <c r="D18" s="6" t="n">
        <v>65776</v>
      </c>
    </row>
    <row r="19" spans="1:4">
      <c r="A19" s="4" t="s">
        <v>98</v>
      </c>
      <c r="B19" s="6" t="n">
        <v>-46560</v>
      </c>
      <c r="C19" s="6" t="n">
        <v>-29141</v>
      </c>
      <c r="D19" s="6" t="n">
        <v>-18624</v>
      </c>
    </row>
    <row r="20" spans="1:4">
      <c r="A20" s="3" t="s">
        <v>99</v>
      </c>
    </row>
    <row r="21" spans="1:4">
      <c r="A21" s="4" t="s">
        <v>100</v>
      </c>
      <c r="B21" s="6" t="n">
        <v>-2523</v>
      </c>
      <c r="C21" s="6" t="n">
        <v>-2802</v>
      </c>
      <c r="D21" s="6" t="n">
        <v>-122</v>
      </c>
    </row>
    <row r="22" spans="1:4">
      <c r="A22" s="4" t="s">
        <v>101</v>
      </c>
      <c r="B22" s="6" t="n">
        <v>-278</v>
      </c>
      <c r="C22" s="6" t="n">
        <v>-305</v>
      </c>
      <c r="D22" s="6" t="n">
        <v>43</v>
      </c>
    </row>
    <row r="23" spans="1:4">
      <c r="A23" s="4" t="s">
        <v>102</v>
      </c>
      <c r="B23" s="6" t="n">
        <v>-49361</v>
      </c>
      <c r="C23" s="6" t="n">
        <v>-32248</v>
      </c>
      <c r="D23" s="6" t="n">
        <v>-18703</v>
      </c>
    </row>
    <row r="24" spans="1:4">
      <c r="A24" s="4" t="s">
        <v>103</v>
      </c>
      <c r="B24" s="6" t="n">
        <v>496</v>
      </c>
      <c r="C24" s="6" t="n">
        <v>379</v>
      </c>
      <c r="D24" s="6" t="n">
        <v>170</v>
      </c>
    </row>
    <row r="25" spans="1:4">
      <c r="A25" s="4" t="s">
        <v>104</v>
      </c>
      <c r="B25" s="6" t="n">
        <v>-49857</v>
      </c>
      <c r="C25" s="6" t="n">
        <v>-32627</v>
      </c>
      <c r="D25" s="6" t="n">
        <v>-18873</v>
      </c>
    </row>
    <row r="26" spans="1:4">
      <c r="A26" s="4" t="s">
        <v>105</v>
      </c>
      <c r="B26" s="6" t="n">
        <v>-35061</v>
      </c>
      <c r="C26" s="6" t="n">
        <v>-52336</v>
      </c>
      <c r="D26" s="6" t="n">
        <v>-33553</v>
      </c>
    </row>
    <row r="27" spans="1:4">
      <c r="A27" s="4" t="s">
        <v>106</v>
      </c>
      <c r="B27" s="6" t="n">
        <v>-14161</v>
      </c>
    </row>
    <row r="28" spans="1:4">
      <c r="A28" s="4" t="s">
        <v>107</v>
      </c>
      <c r="B28" s="7" t="n">
        <v>-99079</v>
      </c>
      <c r="C28" s="7" t="n">
        <v>-84963</v>
      </c>
      <c r="D28" s="7" t="n">
        <v>-52426</v>
      </c>
    </row>
    <row r="29" spans="1:4">
      <c r="A29" s="4" t="s">
        <v>108</v>
      </c>
      <c r="B29" s="7" t="n">
        <v>-4</v>
      </c>
      <c r="C29" s="8" t="n">
        <v>-6.65</v>
      </c>
      <c r="D29" s="8" t="n">
        <v>-4.18</v>
      </c>
    </row>
    <row r="30" spans="1:4">
      <c r="A30" s="4" t="s">
        <v>109</v>
      </c>
      <c r="B30" s="6" t="n">
        <v>24740480</v>
      </c>
      <c r="C30" s="6" t="n">
        <v>12770916</v>
      </c>
      <c r="D30" s="6" t="n">
        <v>1254926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r="A1" s="1" t="s">
        <v>407</v>
      </c>
      <c r="B1" s="2" t="s">
        <v>1</v>
      </c>
    </row>
    <row r="2" spans="1:3">
      <c r="B2" s="2" t="s">
        <v>2</v>
      </c>
      <c r="C2" s="2" t="s">
        <v>364</v>
      </c>
    </row>
    <row r="3" spans="1:3">
      <c r="A3" s="4" t="s">
        <v>408</v>
      </c>
    </row>
    <row r="4" spans="1:3">
      <c r="A4" s="3" t="s">
        <v>409</v>
      </c>
    </row>
    <row r="5" spans="1:3">
      <c r="A5" s="4" t="s">
        <v>410</v>
      </c>
      <c r="B5" s="4" t="s">
        <v>411</v>
      </c>
    </row>
    <row r="6" spans="1:3">
      <c r="A6" s="4" t="s">
        <v>412</v>
      </c>
    </row>
    <row r="7" spans="1:3">
      <c r="A7" s="3" t="s">
        <v>409</v>
      </c>
    </row>
    <row r="8" spans="1:3">
      <c r="A8" s="4" t="s">
        <v>410</v>
      </c>
      <c r="B8" s="4" t="s">
        <v>413</v>
      </c>
    </row>
    <row r="9" spans="1:3">
      <c r="A9" s="4" t="s">
        <v>414</v>
      </c>
    </row>
    <row r="10" spans="1:3">
      <c r="A10" s="3" t="s">
        <v>409</v>
      </c>
    </row>
    <row r="11" spans="1:3">
      <c r="A11" s="4" t="s">
        <v>410</v>
      </c>
      <c r="B11" s="4" t="s">
        <v>415</v>
      </c>
    </row>
    <row r="12" spans="1:3">
      <c r="A12" s="4" t="s">
        <v>284</v>
      </c>
    </row>
    <row r="13" spans="1:3">
      <c r="A13" s="3" t="s">
        <v>409</v>
      </c>
    </row>
    <row r="14" spans="1:3">
      <c r="A14" s="4" t="s">
        <v>416</v>
      </c>
      <c r="B14" s="7" t="n">
        <v>9425</v>
      </c>
      <c r="C14" s="7" t="n">
        <v>9425</v>
      </c>
    </row>
    <row r="15" spans="1:3">
      <c r="A15" s="4" t="s">
        <v>417</v>
      </c>
    </row>
    <row r="16" spans="1:3">
      <c r="A16" s="3" t="s">
        <v>409</v>
      </c>
    </row>
    <row r="17" spans="1:3">
      <c r="A17" s="4" t="s">
        <v>416</v>
      </c>
      <c r="B17" s="7" t="n">
        <v>8300</v>
      </c>
    </row>
    <row r="18" spans="1:3">
      <c r="A18" s="4" t="s">
        <v>410</v>
      </c>
      <c r="B18" s="4" t="s">
        <v>418</v>
      </c>
    </row>
    <row r="19" spans="1:3">
      <c r="A19" s="4" t="s">
        <v>419</v>
      </c>
    </row>
    <row r="20" spans="1:3">
      <c r="A20" s="3" t="s">
        <v>409</v>
      </c>
    </row>
    <row r="21" spans="1:3">
      <c r="A21" s="4" t="s">
        <v>416</v>
      </c>
      <c r="B21" s="7" t="n">
        <v>900</v>
      </c>
    </row>
    <row r="22" spans="1:3">
      <c r="A22" s="4" t="s">
        <v>410</v>
      </c>
      <c r="B22" s="4" t="s">
        <v>420</v>
      </c>
    </row>
    <row r="23" spans="1:3">
      <c r="A23" s="4" t="s">
        <v>421</v>
      </c>
    </row>
    <row r="24" spans="1:3">
      <c r="A24" s="3" t="s">
        <v>409</v>
      </c>
    </row>
    <row r="25" spans="1:3">
      <c r="A25" s="4" t="s">
        <v>416</v>
      </c>
      <c r="B25" s="7" t="n">
        <v>225</v>
      </c>
    </row>
    <row r="26" spans="1:3">
      <c r="A26" s="4" t="s">
        <v>410</v>
      </c>
      <c r="B26" s="4" t="s">
        <v>422</v>
      </c>
    </row>
    <row r="27" spans="1:3">
      <c r="A27" s="4" t="s">
        <v>291</v>
      </c>
    </row>
    <row r="28" spans="1:3">
      <c r="A28" s="3" t="s">
        <v>409</v>
      </c>
    </row>
    <row r="29" spans="1:3">
      <c r="A29" s="4" t="s">
        <v>416</v>
      </c>
      <c r="B29" s="7" t="n">
        <v>2090</v>
      </c>
    </row>
    <row r="30" spans="1:3">
      <c r="A30" s="4" t="s">
        <v>423</v>
      </c>
    </row>
    <row r="31" spans="1:3">
      <c r="A31" s="3" t="s">
        <v>409</v>
      </c>
    </row>
    <row r="32" spans="1:3">
      <c r="A32" s="4" t="s">
        <v>416</v>
      </c>
      <c r="B32" s="7" t="n">
        <v>1950</v>
      </c>
    </row>
    <row r="33" spans="1:3">
      <c r="A33" s="4" t="s">
        <v>410</v>
      </c>
      <c r="B33" s="4" t="s">
        <v>418</v>
      </c>
    </row>
    <row r="34" spans="1:3">
      <c r="A34" s="4" t="s">
        <v>424</v>
      </c>
    </row>
    <row r="35" spans="1:3">
      <c r="A35" s="3" t="s">
        <v>409</v>
      </c>
    </row>
    <row r="36" spans="1:3">
      <c r="A36" s="4" t="s">
        <v>416</v>
      </c>
      <c r="B36" s="7" t="n">
        <v>100</v>
      </c>
    </row>
    <row r="37" spans="1:3">
      <c r="A37" s="4" t="s">
        <v>410</v>
      </c>
      <c r="B37" s="4" t="s">
        <v>425</v>
      </c>
    </row>
    <row r="38" spans="1:3">
      <c r="A38" s="4" t="s">
        <v>426</v>
      </c>
    </row>
    <row r="39" spans="1:3">
      <c r="A39" s="3" t="s">
        <v>409</v>
      </c>
    </row>
    <row r="40" spans="1:3">
      <c r="A40" s="4" t="s">
        <v>416</v>
      </c>
      <c r="B40" s="7" t="n">
        <v>40</v>
      </c>
    </row>
    <row r="41" spans="1:3">
      <c r="A41" s="4" t="s">
        <v>410</v>
      </c>
      <c r="B41" s="4" t="s">
        <v>4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28</v>
      </c>
      <c r="B1" s="2" t="s">
        <v>1</v>
      </c>
    </row>
    <row r="2" spans="1:3">
      <c r="B2" s="2" t="s">
        <v>2</v>
      </c>
      <c r="C2" s="2" t="s">
        <v>32</v>
      </c>
    </row>
    <row r="3" spans="1:3">
      <c r="A3" s="3" t="s">
        <v>429</v>
      </c>
    </row>
    <row r="4" spans="1:3">
      <c r="A4" s="4" t="s">
        <v>89</v>
      </c>
      <c r="B4" s="7" t="n">
        <v>112870</v>
      </c>
      <c r="C4" s="7" t="n">
        <v>77891</v>
      </c>
    </row>
    <row r="5" spans="1:3">
      <c r="A5" s="4" t="s">
        <v>104</v>
      </c>
      <c r="B5" s="7" t="n">
        <v>-61192</v>
      </c>
      <c r="C5" s="7" t="n">
        <v>-4981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30</v>
      </c>
      <c r="B1" s="2" t="s">
        <v>1</v>
      </c>
    </row>
    <row r="2" spans="1:4">
      <c r="B2" s="2" t="s">
        <v>2</v>
      </c>
      <c r="C2" s="2" t="s">
        <v>32</v>
      </c>
      <c r="D2" s="2" t="s">
        <v>84</v>
      </c>
    </row>
    <row r="3" spans="1:4">
      <c r="A3" s="3" t="s">
        <v>210</v>
      </c>
    </row>
    <row r="4" spans="1:4">
      <c r="A4" s="4" t="s">
        <v>39</v>
      </c>
      <c r="B4" s="7" t="n">
        <v>74565000</v>
      </c>
      <c r="C4" s="7" t="n">
        <v>11265000</v>
      </c>
    </row>
    <row r="5" spans="1:4">
      <c r="A5" s="4" t="s">
        <v>431</v>
      </c>
      <c r="B5" s="6" t="n">
        <v>0</v>
      </c>
      <c r="C5" s="6" t="n">
        <v>0</v>
      </c>
      <c r="D5" s="7" t="n">
        <v>0</v>
      </c>
    </row>
    <row r="6" spans="1:4">
      <c r="A6" s="4" t="s">
        <v>432</v>
      </c>
      <c r="B6" s="7" t="n">
        <v>1300000</v>
      </c>
      <c r="C6" s="7" t="n">
        <v>900000</v>
      </c>
      <c r="D6" s="7" t="n">
        <v>900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433</v>
      </c>
      <c r="B1" s="2" t="s">
        <v>1</v>
      </c>
    </row>
    <row r="2" spans="1:2">
      <c r="B2" s="2" t="s">
        <v>197</v>
      </c>
    </row>
    <row r="3" spans="1:2">
      <c r="A3" s="3" t="s">
        <v>434</v>
      </c>
    </row>
    <row r="4" spans="1:2">
      <c r="A4" s="4" t="s">
        <v>435</v>
      </c>
      <c r="B4" s="7" t="n">
        <v>11265</v>
      </c>
    </row>
    <row r="5" spans="1:2">
      <c r="A5" s="4" t="s">
        <v>436</v>
      </c>
      <c r="B5" s="6" t="n">
        <v>74565</v>
      </c>
    </row>
    <row r="6" spans="1:2">
      <c r="A6" s="4" t="s">
        <v>291</v>
      </c>
    </row>
    <row r="7" spans="1:2">
      <c r="A7" s="3" t="s">
        <v>434</v>
      </c>
    </row>
    <row r="8" spans="1:2">
      <c r="A8" s="4" t="s">
        <v>437</v>
      </c>
      <c r="B8" s="6" t="n">
        <v>4590</v>
      </c>
    </row>
    <row r="9" spans="1:2">
      <c r="A9" s="4" t="s">
        <v>284</v>
      </c>
    </row>
    <row r="10" spans="1:2">
      <c r="A10" s="3" t="s">
        <v>434</v>
      </c>
    </row>
    <row r="11" spans="1:2">
      <c r="A11" s="4" t="s">
        <v>437</v>
      </c>
      <c r="B11" s="7" t="n">
        <v>587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r="A1" s="1" t="s">
        <v>438</v>
      </c>
      <c r="B1" s="2" t="s">
        <v>1</v>
      </c>
    </row>
    <row r="2" spans="1:3">
      <c r="B2" s="2" t="s">
        <v>2</v>
      </c>
      <c r="C2" s="2" t="s">
        <v>32</v>
      </c>
    </row>
    <row r="3" spans="1:3">
      <c r="A3" s="3" t="s">
        <v>409</v>
      </c>
    </row>
    <row r="4" spans="1:3">
      <c r="A4" s="4" t="s">
        <v>439</v>
      </c>
      <c r="B4" s="7" t="n">
        <v>15110</v>
      </c>
      <c r="C4" s="7" t="n">
        <v>3595</v>
      </c>
    </row>
    <row r="5" spans="1:3">
      <c r="A5" s="4" t="s">
        <v>440</v>
      </c>
      <c r="B5" s="6" t="n">
        <v>-3725</v>
      </c>
      <c r="C5" s="6" t="n">
        <v>-2439</v>
      </c>
    </row>
    <row r="6" spans="1:3">
      <c r="A6" s="4" t="s">
        <v>441</v>
      </c>
      <c r="B6" s="7" t="n">
        <v>11385</v>
      </c>
      <c r="C6" s="6" t="n">
        <v>1156</v>
      </c>
    </row>
    <row r="7" spans="1:3">
      <c r="A7" s="4" t="s">
        <v>442</v>
      </c>
    </row>
    <row r="8" spans="1:3">
      <c r="A8" s="3" t="s">
        <v>409</v>
      </c>
    </row>
    <row r="9" spans="1:3">
      <c r="A9" s="4" t="s">
        <v>443</v>
      </c>
      <c r="B9" s="4" t="s">
        <v>444</v>
      </c>
    </row>
    <row r="10" spans="1:3">
      <c r="A10" s="4" t="s">
        <v>439</v>
      </c>
      <c r="B10" s="7" t="n">
        <v>719</v>
      </c>
      <c r="C10" s="6" t="n">
        <v>494</v>
      </c>
    </row>
    <row r="11" spans="1:3">
      <c r="A11" s="4" t="s">
        <v>440</v>
      </c>
      <c r="B11" s="6" t="n">
        <v>-389</v>
      </c>
      <c r="C11" s="6" t="n">
        <v>-280</v>
      </c>
    </row>
    <row r="12" spans="1:3">
      <c r="A12" s="4" t="s">
        <v>441</v>
      </c>
      <c r="B12" s="7" t="n">
        <v>330</v>
      </c>
      <c r="C12" s="6" t="n">
        <v>214</v>
      </c>
    </row>
    <row r="13" spans="1:3">
      <c r="A13" s="4" t="s">
        <v>408</v>
      </c>
    </row>
    <row r="14" spans="1:3">
      <c r="A14" s="3" t="s">
        <v>409</v>
      </c>
    </row>
    <row r="15" spans="1:3">
      <c r="A15" s="4" t="s">
        <v>443</v>
      </c>
      <c r="B15" s="4" t="s">
        <v>411</v>
      </c>
    </row>
    <row r="16" spans="1:3">
      <c r="A16" s="4" t="s">
        <v>439</v>
      </c>
      <c r="B16" s="7" t="n">
        <v>12851</v>
      </c>
      <c r="C16" s="6" t="n">
        <v>2601</v>
      </c>
    </row>
    <row r="17" spans="1:3">
      <c r="A17" s="4" t="s">
        <v>440</v>
      </c>
      <c r="B17" s="6" t="n">
        <v>-2955</v>
      </c>
      <c r="C17" s="6" t="n">
        <v>-1934</v>
      </c>
    </row>
    <row r="18" spans="1:3">
      <c r="A18" s="4" t="s">
        <v>441</v>
      </c>
      <c r="B18" s="7" t="n">
        <v>9896</v>
      </c>
      <c r="C18" s="6" t="n">
        <v>667</v>
      </c>
    </row>
    <row r="19" spans="1:3">
      <c r="A19" s="4" t="s">
        <v>412</v>
      </c>
    </row>
    <row r="20" spans="1:3">
      <c r="A20" s="3" t="s">
        <v>409</v>
      </c>
    </row>
    <row r="21" spans="1:3">
      <c r="A21" s="4" t="s">
        <v>443</v>
      </c>
      <c r="B21" s="4" t="s">
        <v>413</v>
      </c>
    </row>
    <row r="22" spans="1:3">
      <c r="A22" s="4" t="s">
        <v>439</v>
      </c>
      <c r="B22" s="7" t="n">
        <v>1000</v>
      </c>
    </row>
    <row r="23" spans="1:3">
      <c r="A23" s="4" t="s">
        <v>440</v>
      </c>
      <c r="B23" s="6" t="n">
        <v>-43</v>
      </c>
    </row>
    <row r="24" spans="1:3">
      <c r="A24" s="4" t="s">
        <v>441</v>
      </c>
      <c r="B24" s="7" t="n">
        <v>957</v>
      </c>
    </row>
    <row r="25" spans="1:3">
      <c r="A25" s="4" t="s">
        <v>414</v>
      </c>
    </row>
    <row r="26" spans="1:3">
      <c r="A26" s="3" t="s">
        <v>409</v>
      </c>
    </row>
    <row r="27" spans="1:3">
      <c r="A27" s="4" t="s">
        <v>443</v>
      </c>
      <c r="B27" s="4" t="s">
        <v>415</v>
      </c>
    </row>
    <row r="28" spans="1:3">
      <c r="A28" s="4" t="s">
        <v>439</v>
      </c>
      <c r="B28" s="7" t="n">
        <v>540</v>
      </c>
      <c r="C28" s="6" t="n">
        <v>500</v>
      </c>
    </row>
    <row r="29" spans="1:3">
      <c r="A29" s="4" t="s">
        <v>440</v>
      </c>
      <c r="B29" s="6" t="n">
        <v>-338</v>
      </c>
      <c r="C29" s="6" t="n">
        <v>-225</v>
      </c>
    </row>
    <row r="30" spans="1:3">
      <c r="A30" s="4" t="s">
        <v>441</v>
      </c>
      <c r="B30" s="7" t="n">
        <v>202</v>
      </c>
      <c r="C30" s="7" t="n">
        <v>2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5</v>
      </c>
      <c r="B1" s="2" t="s">
        <v>2</v>
      </c>
      <c r="C1" s="2" t="s">
        <v>32</v>
      </c>
    </row>
    <row r="2" spans="1:3">
      <c r="A2" s="3" t="s">
        <v>446</v>
      </c>
    </row>
    <row r="3" spans="1:3">
      <c r="A3" s="6" t="n">
        <v>2016</v>
      </c>
      <c r="B3" s="7" t="n">
        <v>2285</v>
      </c>
    </row>
    <row r="4" spans="1:3">
      <c r="A4" s="6" t="n">
        <v>2017</v>
      </c>
      <c r="B4" s="6" t="n">
        <v>2034</v>
      </c>
    </row>
    <row r="5" spans="1:3">
      <c r="A5" s="6" t="n">
        <v>2018</v>
      </c>
      <c r="B5" s="6" t="n">
        <v>1915</v>
      </c>
    </row>
    <row r="6" spans="1:3">
      <c r="A6" s="6" t="n">
        <v>2019</v>
      </c>
      <c r="B6" s="6" t="n">
        <v>1880</v>
      </c>
    </row>
    <row r="7" spans="1:3">
      <c r="A7" s="6" t="n">
        <v>2020</v>
      </c>
      <c r="B7" s="6" t="n">
        <v>1837</v>
      </c>
    </row>
    <row r="8" spans="1:3">
      <c r="A8" s="4" t="s">
        <v>447</v>
      </c>
      <c r="B8" s="6" t="n">
        <v>1434</v>
      </c>
    </row>
    <row r="9" spans="1:3">
      <c r="A9" s="4" t="s">
        <v>111</v>
      </c>
      <c r="B9" s="7" t="n">
        <v>11385</v>
      </c>
      <c r="C9" s="7" t="n">
        <v>115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8</v>
      </c>
      <c r="B1" s="2" t="s">
        <v>2</v>
      </c>
      <c r="C1" s="2" t="s">
        <v>32</v>
      </c>
    </row>
    <row r="2" spans="1:3">
      <c r="A2" s="3" t="s">
        <v>449</v>
      </c>
    </row>
    <row r="3" spans="1:3">
      <c r="A3" s="4" t="s">
        <v>450</v>
      </c>
      <c r="B3" s="7" t="n">
        <v>19210</v>
      </c>
      <c r="C3" s="7" t="n">
        <v>15517</v>
      </c>
    </row>
    <row r="4" spans="1:3">
      <c r="A4" s="4" t="s">
        <v>451</v>
      </c>
      <c r="B4" s="6" t="n">
        <v>-11678</v>
      </c>
      <c r="C4" s="6" t="n">
        <v>-7595</v>
      </c>
    </row>
    <row r="5" spans="1:3">
      <c r="A5" s="4" t="s">
        <v>452</v>
      </c>
      <c r="B5" s="6" t="n">
        <v>7532</v>
      </c>
      <c r="C5" s="6" t="n">
        <v>7922</v>
      </c>
    </row>
    <row r="6" spans="1:3">
      <c r="A6" s="4" t="s">
        <v>453</v>
      </c>
    </row>
    <row r="7" spans="1:3">
      <c r="A7" s="3" t="s">
        <v>449</v>
      </c>
    </row>
    <row r="8" spans="1:3">
      <c r="A8" s="4" t="s">
        <v>450</v>
      </c>
      <c r="B8" s="6" t="n">
        <v>9858</v>
      </c>
      <c r="C8" s="6" t="n">
        <v>8150</v>
      </c>
    </row>
    <row r="9" spans="1:3">
      <c r="A9" s="4" t="s">
        <v>454</v>
      </c>
    </row>
    <row r="10" spans="1:3">
      <c r="A10" s="3" t="s">
        <v>449</v>
      </c>
    </row>
    <row r="11" spans="1:3">
      <c r="A11" s="4" t="s">
        <v>450</v>
      </c>
      <c r="B11" s="6" t="n">
        <v>2409</v>
      </c>
      <c r="C11" s="6" t="n">
        <v>1999</v>
      </c>
    </row>
    <row r="12" spans="1:3">
      <c r="A12" s="4" t="s">
        <v>455</v>
      </c>
    </row>
    <row r="13" spans="1:3">
      <c r="A13" s="3" t="s">
        <v>449</v>
      </c>
    </row>
    <row r="14" spans="1:3">
      <c r="A14" s="4" t="s">
        <v>450</v>
      </c>
      <c r="B14" s="7" t="n">
        <v>6943</v>
      </c>
      <c r="C14" s="7" t="n">
        <v>536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56</v>
      </c>
      <c r="B1" s="2" t="s">
        <v>1</v>
      </c>
    </row>
    <row r="2" spans="1:4">
      <c r="B2" s="2" t="s">
        <v>2</v>
      </c>
      <c r="C2" s="2" t="s">
        <v>32</v>
      </c>
      <c r="D2" s="2" t="s">
        <v>84</v>
      </c>
    </row>
    <row r="3" spans="1:4">
      <c r="A3" s="3" t="s">
        <v>213</v>
      </c>
    </row>
    <row r="4" spans="1:4">
      <c r="A4" s="4" t="s">
        <v>457</v>
      </c>
      <c r="B4" s="9" t="n">
        <v>4.1</v>
      </c>
      <c r="C4" s="9" t="n">
        <v>3.3</v>
      </c>
      <c r="D4" s="9" t="n">
        <v>1.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458</v>
      </c>
      <c r="B1" s="2" t="s">
        <v>1</v>
      </c>
    </row>
    <row r="2" spans="1:2">
      <c r="B2" s="2" t="s">
        <v>459</v>
      </c>
    </row>
    <row r="3" spans="1:2">
      <c r="A3" s="3" t="s">
        <v>460</v>
      </c>
    </row>
    <row r="4" spans="1:2">
      <c r="A4" s="4" t="s">
        <v>461</v>
      </c>
      <c r="B4" s="7" t="n">
        <v>1416</v>
      </c>
    </row>
    <row r="5" spans="1:2">
      <c r="A5" s="4" t="s">
        <v>462</v>
      </c>
      <c r="B5" s="6" t="n">
        <v>-1500</v>
      </c>
    </row>
    <row r="6" spans="1:2">
      <c r="A6" s="4" t="s">
        <v>463</v>
      </c>
      <c r="B6" s="7" t="n">
        <v>8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5"/>
    <col customWidth="1" max="2" min="2" width="21"/>
  </cols>
  <sheetData>
    <row r="1" spans="1:2">
      <c r="A1" s="1" t="s">
        <v>464</v>
      </c>
      <c r="B1" s="2" t="s">
        <v>459</v>
      </c>
    </row>
    <row r="2" spans="1:2">
      <c r="A2" s="3" t="s">
        <v>465</v>
      </c>
    </row>
    <row r="3" spans="1:2">
      <c r="A3" s="4" t="s">
        <v>466</v>
      </c>
      <c r="B3" s="7" t="n">
        <v>-1129</v>
      </c>
    </row>
    <row r="4" spans="1:2">
      <c r="A4" s="4" t="s">
        <v>467</v>
      </c>
      <c r="B4" s="6" t="n">
        <v>16871</v>
      </c>
    </row>
    <row r="5" spans="1:2">
      <c r="A5" s="4" t="s">
        <v>467</v>
      </c>
      <c r="B5" s="6" t="n">
        <v>16871</v>
      </c>
    </row>
    <row r="6" spans="1:2">
      <c r="A6" s="4" t="s">
        <v>468</v>
      </c>
      <c r="B6" s="6" t="n">
        <v>0</v>
      </c>
    </row>
    <row r="7" spans="1:2">
      <c r="A7" s="4" t="s">
        <v>469</v>
      </c>
      <c r="B7" s="6" t="n">
        <v>16871</v>
      </c>
    </row>
    <row r="8" spans="1:2">
      <c r="A8" s="4" t="s">
        <v>470</v>
      </c>
    </row>
    <row r="9" spans="1:2">
      <c r="A9" s="3" t="s">
        <v>465</v>
      </c>
    </row>
    <row r="10" spans="1:2">
      <c r="A10" s="4" t="s">
        <v>471</v>
      </c>
      <c r="B10" s="7" t="n">
        <v>18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J54"/>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9"/>
    <col customWidth="1" max="6" min="6" width="24"/>
    <col customWidth="1" max="7" min="7" width="57"/>
    <col customWidth="1" max="8" min="8" width="57"/>
    <col customWidth="1" max="9" min="9" width="57"/>
    <col customWidth="1" max="10" min="10" width="57"/>
  </cols>
  <sheetData>
    <row r="1" spans="1:10">
      <c r="A1" s="1" t="s">
        <v>110</v>
      </c>
      <c r="B1" s="2" t="s">
        <v>111</v>
      </c>
      <c r="C1" s="2" t="s">
        <v>112</v>
      </c>
      <c r="D1" s="2" t="s">
        <v>113</v>
      </c>
      <c r="E1" s="2" t="s">
        <v>114</v>
      </c>
      <c r="F1" s="2" t="s">
        <v>115</v>
      </c>
      <c r="G1" s="2" t="s">
        <v>63</v>
      </c>
      <c r="H1" s="2" t="s">
        <v>66</v>
      </c>
      <c r="I1" s="2" t="s">
        <v>67</v>
      </c>
      <c r="J1" s="2" t="s">
        <v>68</v>
      </c>
    </row>
    <row r="2" spans="1:10">
      <c r="A2" s="4" t="s">
        <v>116</v>
      </c>
      <c r="B2" s="7" t="n">
        <v>-111906</v>
      </c>
      <c r="C2" s="7" t="n">
        <v>125</v>
      </c>
      <c r="E2" s="7" t="n">
        <v>-112031</v>
      </c>
    </row>
    <row r="3" spans="1:10">
      <c r="A3" s="4" t="s">
        <v>117</v>
      </c>
      <c r="G3" s="7" t="n">
        <v>34793</v>
      </c>
      <c r="H3" s="7" t="n">
        <v>2908</v>
      </c>
      <c r="I3" s="7" t="n">
        <v>57190</v>
      </c>
    </row>
    <row r="4" spans="1:10">
      <c r="A4" s="4" t="s">
        <v>118</v>
      </c>
      <c r="C4" s="6" t="n">
        <v>12533527</v>
      </c>
    </row>
    <row r="5" spans="1:10">
      <c r="A5" s="4" t="s">
        <v>119</v>
      </c>
      <c r="G5" s="6" t="n">
        <v>6303033</v>
      </c>
      <c r="H5" s="6" t="n">
        <v>519269</v>
      </c>
      <c r="I5" s="6" t="n">
        <v>6873797</v>
      </c>
    </row>
    <row r="6" spans="1:10">
      <c r="A6" s="4" t="s">
        <v>120</v>
      </c>
      <c r="B6" s="6" t="n">
        <v>2047</v>
      </c>
      <c r="D6" s="7" t="n">
        <v>2047</v>
      </c>
    </row>
    <row r="7" spans="1:10">
      <c r="A7" s="4" t="s">
        <v>105</v>
      </c>
      <c r="G7" s="7" t="n">
        <v>20169</v>
      </c>
      <c r="H7" s="7" t="n">
        <v>1630</v>
      </c>
      <c r="I7" s="7" t="n">
        <v>11754</v>
      </c>
    </row>
    <row r="8" spans="1:10">
      <c r="A8" s="4" t="s">
        <v>105</v>
      </c>
      <c r="B8" s="6" t="n">
        <v>-33553</v>
      </c>
      <c r="D8" s="6" t="n">
        <v>-3308</v>
      </c>
      <c r="E8" s="6" t="n">
        <v>-30245</v>
      </c>
    </row>
    <row r="9" spans="1:10">
      <c r="A9" s="4" t="s">
        <v>121</v>
      </c>
      <c r="B9" s="6" t="n">
        <v>1007</v>
      </c>
      <c r="D9" s="6" t="n">
        <v>1007</v>
      </c>
    </row>
    <row r="10" spans="1:10">
      <c r="A10" s="4" t="s">
        <v>122</v>
      </c>
      <c r="B10" s="7" t="n">
        <v>257</v>
      </c>
      <c r="C10" s="7" t="n">
        <v>3</v>
      </c>
      <c r="D10" s="6" t="n">
        <v>254</v>
      </c>
    </row>
    <row r="11" spans="1:10">
      <c r="A11" s="4" t="s">
        <v>123</v>
      </c>
      <c r="B11" s="6" t="n">
        <v>239407</v>
      </c>
      <c r="C11" s="6" t="n">
        <v>229994</v>
      </c>
    </row>
    <row r="12" spans="1:10">
      <c r="A12" s="4" t="s">
        <v>124</v>
      </c>
      <c r="G12" s="7" t="n">
        <v>54962</v>
      </c>
      <c r="H12" s="7" t="n">
        <v>4538</v>
      </c>
      <c r="I12" s="7" t="n">
        <v>68944</v>
      </c>
    </row>
    <row r="13" spans="1:10">
      <c r="A13" s="4" t="s">
        <v>104</v>
      </c>
      <c r="B13" s="7" t="n">
        <v>-18873</v>
      </c>
      <c r="E13" s="6" t="n">
        <v>-18873</v>
      </c>
    </row>
    <row r="14" spans="1:10">
      <c r="A14" s="4" t="s">
        <v>125</v>
      </c>
      <c r="B14" s="6" t="n">
        <v>-161021</v>
      </c>
      <c r="C14" s="7" t="n">
        <v>128</v>
      </c>
      <c r="E14" s="6" t="n">
        <v>-161149</v>
      </c>
    </row>
    <row r="15" spans="1:10">
      <c r="A15" s="4" t="s">
        <v>126</v>
      </c>
      <c r="C15" s="6" t="n">
        <v>12763521</v>
      </c>
    </row>
    <row r="16" spans="1:10">
      <c r="A16" s="4" t="s">
        <v>127</v>
      </c>
      <c r="G16" s="6" t="n">
        <v>6303033</v>
      </c>
      <c r="H16" s="6" t="n">
        <v>519269</v>
      </c>
      <c r="I16" s="6" t="n">
        <v>6873797</v>
      </c>
    </row>
    <row r="17" spans="1:10">
      <c r="A17" s="4" t="s">
        <v>120</v>
      </c>
      <c r="B17" s="6" t="n">
        <v>2159</v>
      </c>
      <c r="D17" s="6" t="n">
        <v>2159</v>
      </c>
    </row>
    <row r="18" spans="1:10">
      <c r="A18" s="4" t="s">
        <v>105</v>
      </c>
      <c r="G18" s="7" t="n">
        <v>13930</v>
      </c>
      <c r="H18" s="7" t="n">
        <v>1143</v>
      </c>
      <c r="I18" s="7" t="n">
        <v>11342</v>
      </c>
      <c r="J18" s="7" t="n">
        <v>25921</v>
      </c>
    </row>
    <row r="19" spans="1:10">
      <c r="A19" s="4" t="s">
        <v>105</v>
      </c>
      <c r="B19" s="6" t="n">
        <v>-52336</v>
      </c>
      <c r="D19" s="6" t="n">
        <v>-2650</v>
      </c>
      <c r="E19" s="6" t="n">
        <v>-49686</v>
      </c>
    </row>
    <row r="20" spans="1:10">
      <c r="A20" s="4" t="s">
        <v>128</v>
      </c>
      <c r="J20" s="7" t="n">
        <v>30818</v>
      </c>
    </row>
    <row r="21" spans="1:10">
      <c r="A21" s="4" t="s">
        <v>122</v>
      </c>
      <c r="B21" s="7" t="n">
        <v>489</v>
      </c>
      <c r="C21" s="7" t="n">
        <v>2</v>
      </c>
      <c r="D21" s="6" t="n">
        <v>487</v>
      </c>
    </row>
    <row r="22" spans="1:10">
      <c r="A22" s="4" t="s">
        <v>123</v>
      </c>
      <c r="B22" s="6" t="n">
        <v>201200</v>
      </c>
      <c r="C22" s="6" t="n">
        <v>201200</v>
      </c>
    </row>
    <row r="23" spans="1:10">
      <c r="A23" s="4" t="s">
        <v>129</v>
      </c>
      <c r="B23" s="7" t="n">
        <v>-3526</v>
      </c>
      <c r="C23" s="7" t="n">
        <v>-4</v>
      </c>
      <c r="D23" s="6" t="n">
        <v>4</v>
      </c>
      <c r="F23" s="7" t="n">
        <v>-3526</v>
      </c>
    </row>
    <row r="24" spans="1:10">
      <c r="A24" s="4" t="s">
        <v>130</v>
      </c>
      <c r="C24" s="6" t="n">
        <v>-401626</v>
      </c>
      <c r="F24" s="6" t="n">
        <v>401626</v>
      </c>
    </row>
    <row r="25" spans="1:10">
      <c r="A25" s="4" t="s">
        <v>131</v>
      </c>
      <c r="J25" s="6" t="n">
        <v>2686516</v>
      </c>
    </row>
    <row r="26" spans="1:10">
      <c r="A26" s="4" t="s">
        <v>132</v>
      </c>
      <c r="G26" s="7" t="n">
        <v>68892</v>
      </c>
      <c r="H26" s="7" t="n">
        <v>5681</v>
      </c>
      <c r="I26" s="7" t="n">
        <v>80286</v>
      </c>
      <c r="J26" s="7" t="n">
        <v>56739</v>
      </c>
    </row>
    <row r="27" spans="1:10">
      <c r="A27" s="4" t="s">
        <v>104</v>
      </c>
      <c r="B27" s="6" t="n">
        <v>-32627</v>
      </c>
      <c r="E27" s="6" t="n">
        <v>-32627</v>
      </c>
    </row>
    <row r="28" spans="1:10">
      <c r="A28" s="4" t="s">
        <v>133</v>
      </c>
      <c r="B28" s="6" t="n">
        <v>-246862</v>
      </c>
      <c r="C28" s="7" t="n">
        <v>126</v>
      </c>
      <c r="E28" s="6" t="n">
        <v>-243462</v>
      </c>
      <c r="F28" s="7" t="n">
        <v>-3526</v>
      </c>
    </row>
    <row r="29" spans="1:10">
      <c r="A29" s="4" t="s">
        <v>134</v>
      </c>
      <c r="C29" s="6" t="n">
        <v>12563095</v>
      </c>
      <c r="F29" s="6" t="n">
        <v>401626</v>
      </c>
    </row>
    <row r="30" spans="1:10">
      <c r="A30" s="4" t="s">
        <v>135</v>
      </c>
      <c r="G30" s="6" t="n">
        <v>6303033</v>
      </c>
      <c r="H30" s="6" t="n">
        <v>519269</v>
      </c>
      <c r="I30" s="6" t="n">
        <v>6873797</v>
      </c>
      <c r="J30" s="6" t="n">
        <v>2686516</v>
      </c>
    </row>
    <row r="31" spans="1:10">
      <c r="A31" s="4" t="s">
        <v>120</v>
      </c>
      <c r="B31" s="6" t="n">
        <v>10685</v>
      </c>
      <c r="D31" s="6" t="n">
        <v>10685</v>
      </c>
    </row>
    <row r="32" spans="1:10">
      <c r="A32" s="4" t="s">
        <v>105</v>
      </c>
      <c r="G32" s="7" t="n">
        <v>14308</v>
      </c>
      <c r="H32" s="7" t="n">
        <v>1173</v>
      </c>
      <c r="I32" s="7" t="n">
        <v>10929</v>
      </c>
      <c r="J32" s="7" t="n">
        <v>8651</v>
      </c>
    </row>
    <row r="33" spans="1:10">
      <c r="A33" s="4" t="s">
        <v>105</v>
      </c>
      <c r="B33" s="6" t="n">
        <v>-35061</v>
      </c>
      <c r="D33" s="6" t="n">
        <v>-2203</v>
      </c>
      <c r="E33" s="6" t="n">
        <v>-32858</v>
      </c>
    </row>
    <row r="34" spans="1:10">
      <c r="A34" s="4" t="s">
        <v>136</v>
      </c>
      <c r="G34" s="7" t="n">
        <v>-83200</v>
      </c>
      <c r="H34" s="7" t="n">
        <v>-6854</v>
      </c>
      <c r="I34" s="7" t="n">
        <v>-91215</v>
      </c>
      <c r="J34" s="7" t="n">
        <v>-65390</v>
      </c>
    </row>
    <row r="35" spans="1:10">
      <c r="A35" s="4" t="s">
        <v>136</v>
      </c>
      <c r="B35" s="7" t="n">
        <v>246659</v>
      </c>
      <c r="C35" s="7" t="n">
        <v>164</v>
      </c>
      <c r="D35" s="6" t="n">
        <v>246495</v>
      </c>
    </row>
    <row r="36" spans="1:10">
      <c r="A36" s="4" t="s">
        <v>137</v>
      </c>
      <c r="G36" s="6" t="n">
        <v>-6303033</v>
      </c>
      <c r="H36" s="6" t="n">
        <v>-519269</v>
      </c>
      <c r="I36" s="6" t="n">
        <v>-6873797</v>
      </c>
      <c r="J36" s="6" t="n">
        <v>-2686516</v>
      </c>
    </row>
    <row r="37" spans="1:10">
      <c r="A37" s="4" t="s">
        <v>137</v>
      </c>
      <c r="C37" s="6" t="n">
        <v>16382615</v>
      </c>
    </row>
    <row r="38" spans="1:10">
      <c r="A38" s="4" t="s">
        <v>123</v>
      </c>
      <c r="B38" s="6" t="n">
        <v>385328</v>
      </c>
    </row>
    <row r="39" spans="1:10">
      <c r="A39" s="4" t="s">
        <v>138</v>
      </c>
      <c r="C39" s="7" t="n">
        <v>19</v>
      </c>
      <c r="D39" s="6" t="n">
        <v>14142</v>
      </c>
      <c r="E39" s="6" t="n">
        <v>-14161</v>
      </c>
    </row>
    <row r="40" spans="1:10">
      <c r="A40" s="4" t="s">
        <v>139</v>
      </c>
      <c r="C40" s="6" t="n">
        <v>1939990</v>
      </c>
    </row>
    <row r="41" spans="1:10">
      <c r="A41" s="4" t="s">
        <v>140</v>
      </c>
      <c r="B41" s="7" t="n">
        <v>112275</v>
      </c>
      <c r="C41" s="7" t="n">
        <v>77</v>
      </c>
      <c r="D41" s="6" t="n">
        <v>112198</v>
      </c>
    </row>
    <row r="42" spans="1:10">
      <c r="A42" s="4" t="s">
        <v>131</v>
      </c>
      <c r="C42" s="6" t="n">
        <v>7730000</v>
      </c>
    </row>
    <row r="43" spans="1:10">
      <c r="A43" s="4" t="s">
        <v>141</v>
      </c>
      <c r="B43" s="6" t="n">
        <v>31975</v>
      </c>
      <c r="C43" s="7" t="n">
        <v>13</v>
      </c>
      <c r="D43" s="6" t="n">
        <v>31962</v>
      </c>
    </row>
    <row r="44" spans="1:10">
      <c r="A44" s="4" t="s">
        <v>142</v>
      </c>
      <c r="C44" s="6" t="n">
        <v>1261718</v>
      </c>
    </row>
    <row r="45" spans="1:10">
      <c r="A45" s="4" t="s">
        <v>143</v>
      </c>
      <c r="C45" s="7" t="n">
        <v>13</v>
      </c>
      <c r="D45" s="6" t="n">
        <v>-13</v>
      </c>
    </row>
    <row r="46" spans="1:10">
      <c r="A46" s="4" t="s">
        <v>144</v>
      </c>
      <c r="C46" s="6" t="n">
        <v>1358505</v>
      </c>
    </row>
    <row r="47" spans="1:10">
      <c r="A47" s="4" t="s">
        <v>145</v>
      </c>
      <c r="B47" s="6" t="n">
        <v>-3087</v>
      </c>
      <c r="C47" s="7" t="n">
        <v>-1</v>
      </c>
      <c r="D47" s="6" t="n">
        <v>-3086</v>
      </c>
    </row>
    <row r="48" spans="1:10">
      <c r="A48" s="4" t="s">
        <v>146</v>
      </c>
      <c r="C48" s="6" t="n">
        <v>-134296</v>
      </c>
    </row>
    <row r="49" spans="1:10">
      <c r="A49" s="4" t="s">
        <v>147</v>
      </c>
      <c r="B49" s="6" t="n">
        <v>1348</v>
      </c>
      <c r="C49" s="7" t="n">
        <v>4</v>
      </c>
      <c r="D49" s="6" t="n">
        <v>1344</v>
      </c>
    </row>
    <row r="50" spans="1:10">
      <c r="A50" s="4" t="s">
        <v>148</v>
      </c>
      <c r="C50" s="6" t="n">
        <v>438773</v>
      </c>
    </row>
    <row r="51" spans="1:10">
      <c r="A51" s="4" t="s">
        <v>104</v>
      </c>
      <c r="B51" s="6" t="n">
        <v>-49857</v>
      </c>
      <c r="E51" s="6" t="n">
        <v>-49857</v>
      </c>
    </row>
    <row r="52" spans="1:10">
      <c r="A52" s="4" t="s">
        <v>149</v>
      </c>
      <c r="B52" s="7" t="n">
        <v>68075</v>
      </c>
      <c r="C52" s="7" t="n">
        <v>415</v>
      </c>
      <c r="D52" s="7" t="n">
        <v>411524</v>
      </c>
      <c r="E52" s="7" t="n">
        <v>-340338</v>
      </c>
      <c r="F52" s="7" t="n">
        <v>-3526</v>
      </c>
    </row>
    <row r="53" spans="1:10">
      <c r="A53" s="4" t="s">
        <v>150</v>
      </c>
      <c r="C53" s="6" t="n">
        <v>41540400</v>
      </c>
      <c r="F53" s="6" t="n">
        <v>401626</v>
      </c>
    </row>
    <row r="54" spans="1:10">
      <c r="A54" s="4" t="s">
        <v>151</v>
      </c>
      <c r="G54" s="6" t="n">
        <v>0</v>
      </c>
      <c r="H54" s="6" t="n">
        <v>0</v>
      </c>
      <c r="I54" s="6" t="n">
        <v>0</v>
      </c>
      <c r="J54" s="6" t="n">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78"/>
    <col customWidth="1" max="2" min="2" width="14"/>
    <col customWidth="1" max="3" min="3" width="16"/>
    <col customWidth="1" max="4" min="4" width="14"/>
    <col customWidth="1" max="5" min="5" width="80"/>
    <col customWidth="1" max="6" min="6" width="14"/>
    <col customWidth="1" max="7" min="7" width="14"/>
  </cols>
  <sheetData>
    <row r="1" spans="1:7">
      <c r="A1" s="1" t="s">
        <v>472</v>
      </c>
      <c r="B1" s="2" t="s">
        <v>473</v>
      </c>
      <c r="C1" s="2" t="s">
        <v>474</v>
      </c>
      <c r="D1" s="2" t="s">
        <v>475</v>
      </c>
      <c r="E1" s="2" t="s">
        <v>2</v>
      </c>
      <c r="F1" s="2" t="s">
        <v>84</v>
      </c>
      <c r="G1" s="2" t="s">
        <v>32</v>
      </c>
    </row>
    <row r="2" spans="1:7">
      <c r="A2" s="3" t="s">
        <v>476</v>
      </c>
    </row>
    <row r="3" spans="1:7">
      <c r="A3" s="4" t="s">
        <v>477</v>
      </c>
      <c r="F3" s="6" t="n">
        <v>200000</v>
      </c>
    </row>
    <row r="4" spans="1:7">
      <c r="A4" s="4" t="s">
        <v>478</v>
      </c>
      <c r="F4" s="4" t="s">
        <v>479</v>
      </c>
    </row>
    <row r="5" spans="1:7">
      <c r="A5" s="4" t="s">
        <v>480</v>
      </c>
      <c r="F5" s="7" t="n">
        <v>10</v>
      </c>
    </row>
    <row r="6" spans="1:7">
      <c r="A6" s="4" t="s">
        <v>466</v>
      </c>
      <c r="G6" s="7" t="n">
        <v>1129000</v>
      </c>
    </row>
    <row r="7" spans="1:7">
      <c r="A7" s="4" t="s">
        <v>481</v>
      </c>
      <c r="F7" s="7" t="n">
        <v>5000000</v>
      </c>
    </row>
    <row r="8" spans="1:7">
      <c r="A8" s="4" t="s">
        <v>470</v>
      </c>
    </row>
    <row r="9" spans="1:7">
      <c r="A9" s="3" t="s">
        <v>476</v>
      </c>
    </row>
    <row r="10" spans="1:7">
      <c r="A10" s="4" t="s">
        <v>176</v>
      </c>
      <c r="C10" s="7" t="n">
        <v>18000000</v>
      </c>
    </row>
    <row r="11" spans="1:7">
      <c r="A11" s="4" t="s">
        <v>482</v>
      </c>
      <c r="C11" s="4" t="s">
        <v>483</v>
      </c>
    </row>
    <row r="12" spans="1:7">
      <c r="A12" s="4" t="s">
        <v>484</v>
      </c>
      <c r="E12" s="4" t="s">
        <v>485</v>
      </c>
    </row>
    <row r="13" spans="1:7">
      <c r="A13" s="4" t="s">
        <v>486</v>
      </c>
      <c r="C13" s="4" t="s">
        <v>487</v>
      </c>
    </row>
    <row r="14" spans="1:7">
      <c r="A14" s="4" t="s">
        <v>488</v>
      </c>
      <c r="E14" s="7" t="n">
        <v>100000</v>
      </c>
    </row>
    <row r="15" spans="1:7">
      <c r="A15" s="4" t="s">
        <v>489</v>
      </c>
      <c r="E15" s="4" t="s">
        <v>425</v>
      </c>
    </row>
    <row r="16" spans="1:7">
      <c r="A16" s="4" t="s">
        <v>490</v>
      </c>
      <c r="E16" s="7" t="n">
        <v>500000</v>
      </c>
    </row>
    <row r="17" spans="1:7">
      <c r="A17" s="4" t="s">
        <v>491</v>
      </c>
      <c r="E17" s="4" t="s">
        <v>492</v>
      </c>
    </row>
    <row r="18" spans="1:7">
      <c r="A18" s="4" t="s">
        <v>478</v>
      </c>
      <c r="E18" s="4" t="s">
        <v>479</v>
      </c>
    </row>
    <row r="19" spans="1:7">
      <c r="A19" s="4" t="s">
        <v>480</v>
      </c>
      <c r="E19" s="7" t="n">
        <v>10</v>
      </c>
    </row>
    <row r="20" spans="1:7">
      <c r="A20" s="4" t="s">
        <v>493</v>
      </c>
      <c r="E20" s="7" t="n">
        <v>1000000</v>
      </c>
    </row>
    <row r="21" spans="1:7">
      <c r="A21" s="4" t="s">
        <v>466</v>
      </c>
      <c r="G21" s="7" t="n">
        <v>1100000</v>
      </c>
    </row>
    <row r="22" spans="1:7">
      <c r="A22" s="4" t="s">
        <v>481</v>
      </c>
      <c r="B22" s="7" t="n">
        <v>18700000</v>
      </c>
    </row>
    <row r="23" spans="1:7">
      <c r="A23" s="4" t="s">
        <v>494</v>
      </c>
      <c r="B23" s="6" t="n">
        <v>18000000</v>
      </c>
    </row>
    <row r="24" spans="1:7">
      <c r="A24" s="4" t="s">
        <v>495</v>
      </c>
      <c r="B24" s="6" t="n">
        <v>500000</v>
      </c>
    </row>
    <row r="25" spans="1:7">
      <c r="A25" s="4" t="s">
        <v>496</v>
      </c>
      <c r="B25" s="6" t="n">
        <v>200000</v>
      </c>
    </row>
    <row r="26" spans="1:7">
      <c r="A26" s="4" t="s">
        <v>497</v>
      </c>
      <c r="B26" s="7" t="n">
        <v>800000</v>
      </c>
    </row>
    <row r="27" spans="1:7">
      <c r="A27" s="4" t="s">
        <v>498</v>
      </c>
    </row>
    <row r="28" spans="1:7">
      <c r="A28" s="3" t="s">
        <v>476</v>
      </c>
    </row>
    <row r="29" spans="1:7">
      <c r="A29" s="4" t="s">
        <v>499</v>
      </c>
      <c r="D29" s="7" t="n">
        <v>10000000</v>
      </c>
    </row>
    <row r="30" spans="1:7">
      <c r="A30" s="4" t="s">
        <v>500</v>
      </c>
      <c r="E30" s="4" t="s">
        <v>501</v>
      </c>
    </row>
    <row r="31" spans="1:7">
      <c r="A31" s="4" t="s">
        <v>502</v>
      </c>
    </row>
    <row r="32" spans="1:7">
      <c r="A32" s="3" t="s">
        <v>476</v>
      </c>
    </row>
    <row r="33" spans="1:7">
      <c r="A33" s="4" t="s">
        <v>503</v>
      </c>
      <c r="C33" s="4" t="s">
        <v>504</v>
      </c>
    </row>
    <row r="34" spans="1:7">
      <c r="A34" s="4" t="s">
        <v>505</v>
      </c>
    </row>
    <row r="35" spans="1:7">
      <c r="A35" s="3" t="s">
        <v>476</v>
      </c>
    </row>
    <row r="36" spans="1:7">
      <c r="A36" s="4" t="s">
        <v>506</v>
      </c>
      <c r="D36" s="4" t="s">
        <v>507</v>
      </c>
    </row>
    <row r="37" spans="1:7">
      <c r="A37" s="4" t="s">
        <v>508</v>
      </c>
      <c r="E37" s="4" t="s">
        <v>509</v>
      </c>
    </row>
    <row r="38" spans="1:7">
      <c r="A38" s="4" t="s">
        <v>510</v>
      </c>
      <c r="E38" s="4" t="s">
        <v>487</v>
      </c>
    </row>
    <row r="39" spans="1:7">
      <c r="A39" s="4" t="s">
        <v>511</v>
      </c>
    </row>
    <row r="40" spans="1:7">
      <c r="A40" s="3" t="s">
        <v>476</v>
      </c>
    </row>
    <row r="41" spans="1:7">
      <c r="A41" s="4" t="s">
        <v>477</v>
      </c>
      <c r="E41" s="6" t="n">
        <v>2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12</v>
      </c>
      <c r="B1" s="2" t="s">
        <v>365</v>
      </c>
      <c r="C1" s="2" t="s">
        <v>513</v>
      </c>
      <c r="D1" s="2" t="s">
        <v>366</v>
      </c>
      <c r="E1" s="2" t="s">
        <v>514</v>
      </c>
      <c r="F1" s="2" t="s">
        <v>2</v>
      </c>
      <c r="G1" s="2" t="s">
        <v>32</v>
      </c>
      <c r="H1" s="2" t="s">
        <v>84</v>
      </c>
    </row>
    <row r="2" spans="1:8">
      <c r="A2" s="3" t="s">
        <v>515</v>
      </c>
    </row>
    <row r="3" spans="1:8">
      <c r="A3" s="4" t="s">
        <v>516</v>
      </c>
      <c r="F3" s="7" t="n">
        <v>3097</v>
      </c>
    </row>
    <row r="4" spans="1:8">
      <c r="A4" s="4" t="s">
        <v>75</v>
      </c>
      <c r="F4" s="6" t="n">
        <v>41942026</v>
      </c>
      <c r="G4" s="6" t="n">
        <v>12964721</v>
      </c>
    </row>
    <row r="5" spans="1:8">
      <c r="A5" s="4" t="s">
        <v>74</v>
      </c>
      <c r="F5" s="6" t="n">
        <v>100000000</v>
      </c>
      <c r="G5" s="6" t="n">
        <v>35700000</v>
      </c>
    </row>
    <row r="6" spans="1:8">
      <c r="A6" s="4" t="s">
        <v>517</v>
      </c>
      <c r="G6" s="7" t="n">
        <v>3526</v>
      </c>
    </row>
    <row r="7" spans="1:8">
      <c r="A7" s="4" t="s">
        <v>477</v>
      </c>
      <c r="H7" s="6" t="n">
        <v>200000</v>
      </c>
    </row>
    <row r="8" spans="1:8">
      <c r="A8" s="4" t="s">
        <v>478</v>
      </c>
      <c r="H8" s="4" t="s">
        <v>479</v>
      </c>
    </row>
    <row r="9" spans="1:8">
      <c r="A9" s="4" t="s">
        <v>480</v>
      </c>
      <c r="H9" s="7" t="n">
        <v>10</v>
      </c>
    </row>
    <row r="10" spans="1:8">
      <c r="A10" s="4" t="s">
        <v>518</v>
      </c>
      <c r="F10" s="6" t="n">
        <v>100000</v>
      </c>
    </row>
    <row r="11" spans="1:8">
      <c r="A11" s="4" t="s">
        <v>519</v>
      </c>
      <c r="F11" s="6" t="n">
        <v>100000</v>
      </c>
    </row>
    <row r="12" spans="1:8">
      <c r="A12" s="4" t="s">
        <v>291</v>
      </c>
    </row>
    <row r="13" spans="1:8">
      <c r="A13" s="3" t="s">
        <v>515</v>
      </c>
    </row>
    <row r="14" spans="1:8">
      <c r="A14" s="4" t="s">
        <v>381</v>
      </c>
      <c r="D14" s="6" t="n">
        <v>9091</v>
      </c>
    </row>
    <row r="15" spans="1:8">
      <c r="A15" s="4" t="s">
        <v>284</v>
      </c>
    </row>
    <row r="16" spans="1:8">
      <c r="A16" s="3" t="s">
        <v>515</v>
      </c>
    </row>
    <row r="17" spans="1:8">
      <c r="A17" s="4" t="s">
        <v>381</v>
      </c>
      <c r="B17" s="6" t="n">
        <v>1252627</v>
      </c>
    </row>
    <row r="18" spans="1:8">
      <c r="A18" s="4" t="s">
        <v>520</v>
      </c>
    </row>
    <row r="19" spans="1:8">
      <c r="A19" s="3" t="s">
        <v>515</v>
      </c>
    </row>
    <row r="20" spans="1:8">
      <c r="A20" s="4" t="s">
        <v>74</v>
      </c>
      <c r="C20" s="6" t="n">
        <v>100000000</v>
      </c>
    </row>
    <row r="21" spans="1:8">
      <c r="A21" s="4" t="s">
        <v>521</v>
      </c>
      <c r="C21" s="6" t="n">
        <v>10000000</v>
      </c>
    </row>
    <row r="22" spans="1:8">
      <c r="A22" s="4" t="s">
        <v>522</v>
      </c>
    </row>
    <row r="23" spans="1:8">
      <c r="A23" s="3" t="s">
        <v>515</v>
      </c>
    </row>
    <row r="24" spans="1:8">
      <c r="A24" s="4" t="s">
        <v>523</v>
      </c>
      <c r="C24" s="6" t="n">
        <v>7417500</v>
      </c>
    </row>
    <row r="25" spans="1:8">
      <c r="A25" s="4" t="s">
        <v>524</v>
      </c>
      <c r="C25" s="7" t="n">
        <v>16</v>
      </c>
    </row>
    <row r="26" spans="1:8">
      <c r="A26" s="4" t="s">
        <v>525</v>
      </c>
      <c r="C26" s="6" t="n">
        <v>967500</v>
      </c>
    </row>
    <row r="27" spans="1:8">
      <c r="A27" s="4" t="s">
        <v>526</v>
      </c>
      <c r="C27" s="7" t="n">
        <v>107300</v>
      </c>
    </row>
    <row r="28" spans="1:8">
      <c r="A28" s="4" t="s">
        <v>527</v>
      </c>
      <c r="C28" s="6" t="n">
        <v>8300</v>
      </c>
    </row>
    <row r="29" spans="1:8">
      <c r="A29" s="4" t="s">
        <v>516</v>
      </c>
      <c r="C29" s="7" t="n">
        <v>3100</v>
      </c>
    </row>
    <row r="30" spans="1:8">
      <c r="A30" s="4" t="s">
        <v>528</v>
      </c>
    </row>
    <row r="31" spans="1:8">
      <c r="A31" s="3" t="s">
        <v>515</v>
      </c>
    </row>
    <row r="32" spans="1:8">
      <c r="A32" s="4" t="s">
        <v>524</v>
      </c>
      <c r="C32" s="7" t="n">
        <v>16</v>
      </c>
    </row>
    <row r="33" spans="1:8">
      <c r="A33" s="4" t="s">
        <v>75</v>
      </c>
      <c r="C33" s="6" t="n">
        <v>312500</v>
      </c>
    </row>
    <row r="34" spans="1:8">
      <c r="A34" s="4" t="s">
        <v>529</v>
      </c>
      <c r="C34" s="7" t="n">
        <v>5000</v>
      </c>
      <c r="E34" s="7" t="n">
        <v>5000</v>
      </c>
    </row>
    <row r="35" spans="1:8">
      <c r="A35" s="4" t="s">
        <v>112</v>
      </c>
    </row>
    <row r="36" spans="1:8">
      <c r="A36" s="3" t="s">
        <v>515</v>
      </c>
    </row>
    <row r="37" spans="1:8">
      <c r="A37" s="4" t="s">
        <v>523</v>
      </c>
      <c r="F37" s="6" t="n">
        <v>7730000</v>
      </c>
    </row>
    <row r="38" spans="1:8">
      <c r="A38" s="4" t="s">
        <v>530</v>
      </c>
      <c r="G38" s="6" t="n">
        <v>401626</v>
      </c>
    </row>
    <row r="39" spans="1:8">
      <c r="A39" s="4" t="s">
        <v>517</v>
      </c>
      <c r="G39" s="7" t="n">
        <v>35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s>
  <sheetData>
    <row r="1" spans="1:4">
      <c r="A1" s="1" t="s">
        <v>531</v>
      </c>
      <c r="B1" s="2" t="s">
        <v>513</v>
      </c>
      <c r="C1" s="2" t="s">
        <v>2</v>
      </c>
      <c r="D1" s="2" t="s">
        <v>32</v>
      </c>
    </row>
    <row r="2" spans="1:4">
      <c r="A2" s="3" t="s">
        <v>532</v>
      </c>
    </row>
    <row r="3" spans="1:4">
      <c r="A3" s="4" t="s">
        <v>533</v>
      </c>
      <c r="D3" s="7" t="n">
        <v>30800000</v>
      </c>
    </row>
    <row r="4" spans="1:4">
      <c r="A4" s="4" t="s">
        <v>534</v>
      </c>
      <c r="C4" s="6" t="n">
        <v>0</v>
      </c>
    </row>
    <row r="5" spans="1:4">
      <c r="A5" s="4" t="s">
        <v>535</v>
      </c>
      <c r="C5" s="4" t="s">
        <v>536</v>
      </c>
    </row>
    <row r="6" spans="1:4">
      <c r="A6" s="4" t="s">
        <v>537</v>
      </c>
      <c r="C6" s="7" t="n">
        <v>0</v>
      </c>
    </row>
    <row r="7" spans="1:4">
      <c r="A7" s="4" t="s">
        <v>538</v>
      </c>
      <c r="C7" s="8" t="n">
        <v>14.55</v>
      </c>
    </row>
    <row r="8" spans="1:4">
      <c r="A8" s="4" t="s">
        <v>539</v>
      </c>
      <c r="C8" s="7" t="n">
        <v>60000000</v>
      </c>
    </row>
    <row r="9" spans="1:4">
      <c r="A9" s="4" t="s">
        <v>540</v>
      </c>
      <c r="C9" s="4" t="s">
        <v>541</v>
      </c>
    </row>
    <row r="10" spans="1:4">
      <c r="A10" s="4" t="s">
        <v>542</v>
      </c>
      <c r="C10" s="4" t="s">
        <v>543</v>
      </c>
    </row>
    <row r="11" spans="1:4">
      <c r="A11" s="4" t="s">
        <v>522</v>
      </c>
    </row>
    <row r="12" spans="1:4">
      <c r="A12" s="3" t="s">
        <v>532</v>
      </c>
    </row>
    <row r="13" spans="1:4">
      <c r="A13" s="4" t="s">
        <v>544</v>
      </c>
      <c r="B13" s="6" t="n">
        <v>7417500</v>
      </c>
    </row>
    <row r="14" spans="1:4">
      <c r="A14" s="4" t="s">
        <v>545</v>
      </c>
      <c r="B14" s="6" t="n">
        <v>18322605</v>
      </c>
    </row>
    <row r="15" spans="1:4">
      <c r="A15" s="4" t="s">
        <v>546</v>
      </c>
    </row>
    <row r="16" spans="1:4">
      <c r="A16" s="3" t="s">
        <v>532</v>
      </c>
    </row>
    <row r="17" spans="1:4">
      <c r="A17" s="4" t="s">
        <v>547</v>
      </c>
      <c r="B17" s="7" t="n">
        <v>14200000</v>
      </c>
    </row>
    <row r="18" spans="1:4">
      <c r="A18" s="4" t="s">
        <v>68</v>
      </c>
    </row>
    <row r="19" spans="1:4">
      <c r="A19" s="3" t="s">
        <v>532</v>
      </c>
    </row>
    <row r="20" spans="1:4">
      <c r="A20" s="4" t="s">
        <v>544</v>
      </c>
      <c r="D20" s="6" t="n">
        <v>2686516</v>
      </c>
    </row>
    <row r="21" spans="1:4">
      <c r="A21" s="4" t="s">
        <v>548</v>
      </c>
      <c r="D21" s="11" t="n">
        <v>11.554</v>
      </c>
    </row>
    <row r="22" spans="1:4">
      <c r="A22" s="4" t="s">
        <v>549</v>
      </c>
      <c r="D22" s="7" t="n">
        <v>200000</v>
      </c>
    </row>
    <row r="23" spans="1:4">
      <c r="A23" s="4" t="s">
        <v>550</v>
      </c>
      <c r="C23" s="11" t="n">
        <v>11.554</v>
      </c>
    </row>
    <row r="24" spans="1:4">
      <c r="A24" s="4" t="s">
        <v>551</v>
      </c>
    </row>
    <row r="25" spans="1:4">
      <c r="A25" s="3" t="s">
        <v>532</v>
      </c>
    </row>
    <row r="26" spans="1:4">
      <c r="A26" s="4" t="s">
        <v>545</v>
      </c>
      <c r="B26" s="6" t="n">
        <v>1939990</v>
      </c>
    </row>
    <row r="27" spans="1:4">
      <c r="A27" s="4" t="s">
        <v>67</v>
      </c>
    </row>
    <row r="28" spans="1:4">
      <c r="A28" s="3" t="s">
        <v>532</v>
      </c>
    </row>
    <row r="29" spans="1:4">
      <c r="A29" s="4" t="s">
        <v>550</v>
      </c>
      <c r="C29" s="12" t="n">
        <v>7.274</v>
      </c>
    </row>
    <row r="30" spans="1:4">
      <c r="A30" s="4" t="s">
        <v>66</v>
      </c>
    </row>
    <row r="31" spans="1:4">
      <c r="A31" s="3" t="s">
        <v>532</v>
      </c>
    </row>
    <row r="32" spans="1:4">
      <c r="A32" s="4" t="s">
        <v>550</v>
      </c>
      <c r="C32" s="12" t="n">
        <v>1.563</v>
      </c>
    </row>
    <row r="33" spans="1:4">
      <c r="A33" s="4" t="s">
        <v>63</v>
      </c>
    </row>
    <row r="34" spans="1:4">
      <c r="A34" s="3" t="s">
        <v>532</v>
      </c>
    </row>
    <row r="35" spans="1:4">
      <c r="A35" s="4" t="s">
        <v>550</v>
      </c>
      <c r="C35" s="13" t="n">
        <v>1.0177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14"/>
  </cols>
  <sheetData>
    <row r="1" spans="1:6">
      <c r="A1" s="1" t="s">
        <v>552</v>
      </c>
      <c r="B1" s="2" t="s">
        <v>553</v>
      </c>
      <c r="C1" s="2" t="s">
        <v>2</v>
      </c>
      <c r="D1" s="2" t="s">
        <v>32</v>
      </c>
      <c r="E1" s="2" t="s">
        <v>84</v>
      </c>
      <c r="F1" s="2" t="s">
        <v>554</v>
      </c>
    </row>
    <row r="2" spans="1:6">
      <c r="A2" s="3" t="s">
        <v>555</v>
      </c>
    </row>
    <row r="3" spans="1:6">
      <c r="A3" s="4" t="s">
        <v>556</v>
      </c>
      <c r="C3" s="4" t="s">
        <v>425</v>
      </c>
    </row>
    <row r="4" spans="1:6">
      <c r="A4" s="4" t="s">
        <v>557</v>
      </c>
      <c r="C4" s="4" t="s">
        <v>479</v>
      </c>
    </row>
    <row r="5" spans="1:6">
      <c r="A5" s="4" t="s">
        <v>558</v>
      </c>
      <c r="C5" s="4" t="s">
        <v>559</v>
      </c>
    </row>
    <row r="6" spans="1:6">
      <c r="A6" s="4" t="s">
        <v>560</v>
      </c>
      <c r="C6" s="4" t="s">
        <v>561</v>
      </c>
    </row>
    <row r="7" spans="1:6">
      <c r="A7" s="4" t="s">
        <v>562</v>
      </c>
    </row>
    <row r="8" spans="1:6">
      <c r="A8" s="3" t="s">
        <v>555</v>
      </c>
    </row>
    <row r="9" spans="1:6">
      <c r="A9" s="4" t="s">
        <v>563</v>
      </c>
      <c r="C9" s="8" t="n">
        <v>10.09</v>
      </c>
      <c r="D9" s="8" t="n">
        <v>4.88</v>
      </c>
      <c r="E9" s="8" t="n">
        <v>4.65</v>
      </c>
    </row>
    <row r="10" spans="1:6">
      <c r="A10" s="4" t="s">
        <v>564</v>
      </c>
    </row>
    <row r="11" spans="1:6">
      <c r="A11" s="3" t="s">
        <v>555</v>
      </c>
    </row>
    <row r="12" spans="1:6">
      <c r="A12" s="4" t="s">
        <v>565</v>
      </c>
      <c r="F12" s="6" t="n">
        <v>800000</v>
      </c>
    </row>
    <row r="13" spans="1:6">
      <c r="A13" s="4" t="s">
        <v>566</v>
      </c>
      <c r="C13" s="6" t="n">
        <v>0</v>
      </c>
    </row>
    <row r="14" spans="1:6">
      <c r="A14" s="4" t="s">
        <v>567</v>
      </c>
    </row>
    <row r="15" spans="1:6">
      <c r="A15" s="3" t="s">
        <v>555</v>
      </c>
    </row>
    <row r="16" spans="1:6">
      <c r="A16" s="4" t="s">
        <v>568</v>
      </c>
      <c r="C16" s="4" t="s">
        <v>569</v>
      </c>
    </row>
    <row r="17" spans="1:6">
      <c r="A17" s="4" t="s">
        <v>570</v>
      </c>
    </row>
    <row r="18" spans="1:6">
      <c r="A18" s="3" t="s">
        <v>555</v>
      </c>
    </row>
    <row r="19" spans="1:6">
      <c r="A19" s="4" t="s">
        <v>565</v>
      </c>
      <c r="C19" s="6" t="n">
        <v>800000</v>
      </c>
    </row>
    <row r="20" spans="1:6">
      <c r="A20" s="4" t="s">
        <v>571</v>
      </c>
      <c r="C20" s="4" t="s">
        <v>572</v>
      </c>
    </row>
    <row r="21" spans="1:6">
      <c r="A21" s="4" t="s">
        <v>573</v>
      </c>
      <c r="B21" s="6" t="n">
        <v>1500000</v>
      </c>
    </row>
    <row r="22" spans="1:6">
      <c r="A22" s="4" t="s">
        <v>574</v>
      </c>
      <c r="C22" s="6" t="n">
        <v>6762129</v>
      </c>
    </row>
    <row r="23" spans="1:6">
      <c r="A23" s="4" t="s">
        <v>575</v>
      </c>
      <c r="C23" s="6" t="n">
        <v>1842769</v>
      </c>
    </row>
    <row r="24" spans="1:6">
      <c r="A24" s="4" t="s">
        <v>375</v>
      </c>
    </row>
    <row r="25" spans="1:6">
      <c r="A25" s="3" t="s">
        <v>555</v>
      </c>
    </row>
    <row r="26" spans="1:6">
      <c r="A26" s="4" t="s">
        <v>576</v>
      </c>
      <c r="C26" s="7" t="n">
        <v>15400000</v>
      </c>
    </row>
    <row r="27" spans="1:6">
      <c r="A27" s="4" t="s">
        <v>577</v>
      </c>
      <c r="C27" s="4" t="s">
        <v>578</v>
      </c>
    </row>
    <row r="28" spans="1:6">
      <c r="A28" s="4" t="s">
        <v>579</v>
      </c>
    </row>
    <row r="29" spans="1:6">
      <c r="A29" s="3" t="s">
        <v>555</v>
      </c>
    </row>
    <row r="30" spans="1:6">
      <c r="A30" s="4" t="s">
        <v>577</v>
      </c>
      <c r="C30" s="4" t="s">
        <v>578</v>
      </c>
    </row>
    <row r="31" spans="1:6">
      <c r="A31" s="4" t="s">
        <v>580</v>
      </c>
      <c r="C31" s="7" t="n">
        <v>5000000</v>
      </c>
    </row>
    <row r="32" spans="1:6">
      <c r="A32" s="4" t="s">
        <v>581</v>
      </c>
      <c r="C32" s="7" t="n">
        <v>3400000</v>
      </c>
      <c r="D32" s="7" t="n">
        <v>2400000</v>
      </c>
      <c r="E32" s="7" t="n">
        <v>1600000</v>
      </c>
    </row>
    <row r="33" spans="1:6">
      <c r="A33" s="4" t="s">
        <v>563</v>
      </c>
      <c r="C33" s="8" t="n">
        <v>5.01</v>
      </c>
      <c r="D33" s="8" t="n">
        <v>4.09</v>
      </c>
      <c r="E33" s="8" t="n">
        <v>2.4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82</v>
      </c>
      <c r="B1" s="2" t="s">
        <v>1</v>
      </c>
    </row>
    <row r="2" spans="1:4">
      <c r="B2" s="2" t="s">
        <v>2</v>
      </c>
      <c r="C2" s="2" t="s">
        <v>32</v>
      </c>
      <c r="D2" s="2" t="s">
        <v>84</v>
      </c>
    </row>
    <row r="3" spans="1:4">
      <c r="A3" s="3" t="s">
        <v>555</v>
      </c>
    </row>
    <row r="4" spans="1:4">
      <c r="A4" s="4" t="s">
        <v>583</v>
      </c>
      <c r="B4" s="7" t="n">
        <v>10685</v>
      </c>
      <c r="C4" s="7" t="n">
        <v>2159</v>
      </c>
      <c r="D4" s="7" t="n">
        <v>2047</v>
      </c>
    </row>
    <row r="5" spans="1:4">
      <c r="A5" s="4" t="s">
        <v>584</v>
      </c>
    </row>
    <row r="6" spans="1:4">
      <c r="A6" s="3" t="s">
        <v>555</v>
      </c>
    </row>
    <row r="7" spans="1:4">
      <c r="A7" s="4" t="s">
        <v>583</v>
      </c>
      <c r="B7" s="6" t="n">
        <v>532</v>
      </c>
      <c r="C7" s="6" t="n">
        <v>167</v>
      </c>
      <c r="D7" s="6" t="n">
        <v>67</v>
      </c>
    </row>
    <row r="8" spans="1:4">
      <c r="A8" s="4" t="s">
        <v>585</v>
      </c>
    </row>
    <row r="9" spans="1:4">
      <c r="A9" s="3" t="s">
        <v>555</v>
      </c>
    </row>
    <row r="10" spans="1:4">
      <c r="A10" s="4" t="s">
        <v>583</v>
      </c>
      <c r="B10" s="6" t="n">
        <v>5010</v>
      </c>
      <c r="C10" s="6" t="n">
        <v>499</v>
      </c>
      <c r="D10" s="6" t="n">
        <v>426</v>
      </c>
    </row>
    <row r="11" spans="1:4">
      <c r="A11" s="4" t="s">
        <v>355</v>
      </c>
    </row>
    <row r="12" spans="1:4">
      <c r="A12" s="3" t="s">
        <v>555</v>
      </c>
    </row>
    <row r="13" spans="1:4">
      <c r="A13" s="4" t="s">
        <v>583</v>
      </c>
      <c r="B13" s="6" t="n">
        <v>3139</v>
      </c>
      <c r="C13" s="6" t="n">
        <v>496</v>
      </c>
      <c r="D13" s="6" t="n">
        <v>249</v>
      </c>
    </row>
    <row r="14" spans="1:4">
      <c r="A14" s="4" t="s">
        <v>586</v>
      </c>
    </row>
    <row r="15" spans="1:4">
      <c r="A15" s="3" t="s">
        <v>555</v>
      </c>
    </row>
    <row r="16" spans="1:4">
      <c r="A16" s="4" t="s">
        <v>583</v>
      </c>
      <c r="B16" s="7" t="n">
        <v>2004</v>
      </c>
      <c r="C16" s="7" t="n">
        <v>997</v>
      </c>
      <c r="D16" s="7" t="n">
        <v>130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87</v>
      </c>
      <c r="B1" s="2" t="s">
        <v>1</v>
      </c>
    </row>
    <row r="2" spans="1:4">
      <c r="B2" s="2" t="s">
        <v>2</v>
      </c>
      <c r="C2" s="2" t="s">
        <v>32</v>
      </c>
      <c r="D2" s="2" t="s">
        <v>84</v>
      </c>
    </row>
    <row r="3" spans="1:4">
      <c r="A3" s="3" t="s">
        <v>555</v>
      </c>
    </row>
    <row r="4" spans="1:4">
      <c r="A4" s="4" t="s">
        <v>588</v>
      </c>
      <c r="B4" s="6" t="n">
        <v>4185</v>
      </c>
      <c r="C4" s="6" t="n">
        <v>68781</v>
      </c>
      <c r="D4" s="6" t="n">
        <v>184150</v>
      </c>
    </row>
    <row r="5" spans="1:4">
      <c r="A5" s="4" t="s">
        <v>589</v>
      </c>
      <c r="B5" s="6" t="n">
        <v>1358505</v>
      </c>
    </row>
    <row r="6" spans="1:4">
      <c r="A6" s="4" t="s">
        <v>590</v>
      </c>
      <c r="B6" s="6" t="n">
        <v>-204732</v>
      </c>
      <c r="C6" s="6" t="n">
        <v>-64596</v>
      </c>
      <c r="D6" s="6" t="n">
        <v>-115369</v>
      </c>
    </row>
    <row r="7" spans="1:4">
      <c r="A7" s="4" t="s">
        <v>591</v>
      </c>
      <c r="B7" s="6" t="n">
        <v>-8701</v>
      </c>
    </row>
    <row r="8" spans="1:4">
      <c r="A8" s="4" t="s">
        <v>592</v>
      </c>
      <c r="B8" s="6" t="n">
        <v>1149257</v>
      </c>
      <c r="C8" s="6" t="n">
        <v>4185</v>
      </c>
      <c r="D8" s="6" t="n">
        <v>68781</v>
      </c>
    </row>
    <row r="9" spans="1:4">
      <c r="A9" s="4" t="s">
        <v>593</v>
      </c>
      <c r="B9" s="8" t="n">
        <v>1.35</v>
      </c>
      <c r="C9" s="8" t="n">
        <v>1.35</v>
      </c>
      <c r="D9" s="8" t="n">
        <v>1.3</v>
      </c>
    </row>
    <row r="10" spans="1:4">
      <c r="A10" s="4" t="s">
        <v>594</v>
      </c>
      <c r="B10" s="14" t="n">
        <v>19.29</v>
      </c>
    </row>
    <row r="11" spans="1:4">
      <c r="A11" s="4" t="s">
        <v>595</v>
      </c>
      <c r="B11" s="14" t="n">
        <v>18.48</v>
      </c>
      <c r="C11" s="14" t="n">
        <v>1.35</v>
      </c>
      <c r="D11" s="14" t="n">
        <v>1.28</v>
      </c>
    </row>
    <row r="12" spans="1:4">
      <c r="A12" s="4" t="s">
        <v>596</v>
      </c>
      <c r="B12" s="14" t="n">
        <v>23.01</v>
      </c>
    </row>
    <row r="13" spans="1:4">
      <c r="A13" s="4" t="s">
        <v>597</v>
      </c>
      <c r="B13" s="8" t="n">
        <v>19.34</v>
      </c>
      <c r="C13" s="8" t="n">
        <v>1.35</v>
      </c>
      <c r="D13" s="8" t="n">
        <v>1.3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r="A1" s="1" t="s">
        <v>598</v>
      </c>
      <c r="B1" s="2" t="s">
        <v>1</v>
      </c>
    </row>
    <row r="2" spans="1:4">
      <c r="B2" s="2" t="s">
        <v>2</v>
      </c>
      <c r="C2" s="2" t="s">
        <v>32</v>
      </c>
      <c r="D2" s="2" t="s">
        <v>84</v>
      </c>
    </row>
    <row r="3" spans="1:4">
      <c r="A3" s="3" t="s">
        <v>228</v>
      </c>
    </row>
    <row r="4" spans="1:4">
      <c r="A4" s="4" t="s">
        <v>599</v>
      </c>
      <c r="B4" s="6" t="n">
        <v>3561304</v>
      </c>
      <c r="C4" s="6" t="n">
        <v>3202335</v>
      </c>
      <c r="D4" s="6" t="n">
        <v>2296017</v>
      </c>
    </row>
    <row r="5" spans="1:4">
      <c r="A5" s="4" t="s">
        <v>600</v>
      </c>
      <c r="B5" s="6" t="n">
        <v>1035459</v>
      </c>
      <c r="C5" s="6" t="n">
        <v>791865</v>
      </c>
      <c r="D5" s="6" t="n">
        <v>1447329</v>
      </c>
    </row>
    <row r="6" spans="1:4">
      <c r="A6" s="4" t="s">
        <v>601</v>
      </c>
      <c r="B6" s="6" t="n">
        <v>221759</v>
      </c>
    </row>
    <row r="7" spans="1:4">
      <c r="A7" s="4" t="s">
        <v>602</v>
      </c>
      <c r="B7" s="6" t="n">
        <v>-385328</v>
      </c>
      <c r="C7" s="6" t="n">
        <v>-201200</v>
      </c>
      <c r="D7" s="6" t="n">
        <v>-239407</v>
      </c>
    </row>
    <row r="8" spans="1:4">
      <c r="A8" s="4" t="s">
        <v>603</v>
      </c>
      <c r="B8" s="6" t="n">
        <v>-186669</v>
      </c>
      <c r="C8" s="6" t="n">
        <v>-231696</v>
      </c>
      <c r="D8" s="6" t="n">
        <v>-301604</v>
      </c>
    </row>
    <row r="9" spans="1:4">
      <c r="A9" s="4" t="s">
        <v>604</v>
      </c>
      <c r="B9" s="6" t="n">
        <v>4246525</v>
      </c>
      <c r="C9" s="6" t="n">
        <v>3561304</v>
      </c>
      <c r="D9" s="6" t="n">
        <v>3202335</v>
      </c>
    </row>
    <row r="10" spans="1:4">
      <c r="A10" s="4" t="s">
        <v>605</v>
      </c>
      <c r="B10" s="8" t="n">
        <v>4.62</v>
      </c>
      <c r="C10" s="8" t="n">
        <v>3.77</v>
      </c>
      <c r="D10" s="8" t="n">
        <v>2.62</v>
      </c>
    </row>
    <row r="11" spans="1:4">
      <c r="A11" s="4" t="s">
        <v>606</v>
      </c>
      <c r="B11" s="6" t="n">
        <v>2724520</v>
      </c>
    </row>
    <row r="12" spans="1:4">
      <c r="A12" s="4" t="s">
        <v>607</v>
      </c>
      <c r="B12" s="8" t="n">
        <v>11.13</v>
      </c>
      <c r="C12" s="14" t="n">
        <v>7.74</v>
      </c>
      <c r="D12" s="14" t="n">
        <v>5.05</v>
      </c>
    </row>
    <row r="13" spans="1:4">
      <c r="A13" s="4" t="s">
        <v>608</v>
      </c>
      <c r="B13" s="6" t="n">
        <v>4018224</v>
      </c>
    </row>
    <row r="14" spans="1:4">
      <c r="A14" s="4" t="s">
        <v>609</v>
      </c>
      <c r="B14" s="8" t="n">
        <v>1.65</v>
      </c>
    </row>
    <row r="15" spans="1:4">
      <c r="A15" s="4" t="s">
        <v>610</v>
      </c>
      <c r="B15" s="14" t="n">
        <v>3.5</v>
      </c>
      <c r="C15" s="14" t="n">
        <v>2.41</v>
      </c>
      <c r="D15" s="14" t="n">
        <v>1.08</v>
      </c>
    </row>
    <row r="16" spans="1:4">
      <c r="A16" s="4" t="s">
        <v>611</v>
      </c>
      <c r="B16" s="14" t="n">
        <v>8.33</v>
      </c>
      <c r="C16" s="14" t="n">
        <v>5.45</v>
      </c>
      <c r="D16" s="14" t="n">
        <v>3.31</v>
      </c>
    </row>
    <row r="17" spans="1:4">
      <c r="A17" s="4" t="s">
        <v>612</v>
      </c>
      <c r="B17" s="14" t="n">
        <v>5.99</v>
      </c>
      <c r="C17" s="8" t="n">
        <v>4.62</v>
      </c>
      <c r="D17" s="8" t="n">
        <v>3.77</v>
      </c>
    </row>
    <row r="18" spans="1:4">
      <c r="A18" s="4" t="s">
        <v>613</v>
      </c>
      <c r="B18" s="8" t="n">
        <v>4.33</v>
      </c>
    </row>
    <row r="19" spans="1:4">
      <c r="A19" s="4" t="s">
        <v>614</v>
      </c>
      <c r="B19" s="4" t="s">
        <v>615</v>
      </c>
    </row>
    <row r="20" spans="1:4">
      <c r="A20" s="4" t="s">
        <v>616</v>
      </c>
      <c r="B20" s="4" t="s">
        <v>420</v>
      </c>
    </row>
    <row r="21" spans="1:4">
      <c r="A21" s="4" t="s">
        <v>617</v>
      </c>
      <c r="B21" s="7" t="n">
        <v>3472</v>
      </c>
      <c r="C21" s="7" t="n">
        <v>1069</v>
      </c>
      <c r="D21" s="7" t="n">
        <v>973</v>
      </c>
    </row>
    <row r="22" spans="1:4">
      <c r="A22" s="4" t="s">
        <v>618</v>
      </c>
      <c r="B22" s="6" t="n">
        <v>39363</v>
      </c>
    </row>
    <row r="23" spans="1:4">
      <c r="A23" s="4" t="s">
        <v>619</v>
      </c>
      <c r="B23" s="7" t="n">
        <v>2942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r="A1" s="1" t="s">
        <v>620</v>
      </c>
      <c r="B1" s="2" t="s">
        <v>1</v>
      </c>
    </row>
    <row r="2" spans="1:4">
      <c r="B2" s="2" t="s">
        <v>2</v>
      </c>
      <c r="C2" s="2" t="s">
        <v>32</v>
      </c>
      <c r="D2" s="2" t="s">
        <v>84</v>
      </c>
    </row>
    <row r="3" spans="1:4">
      <c r="A3" s="3" t="s">
        <v>555</v>
      </c>
    </row>
    <row r="4" spans="1:4">
      <c r="A4" s="4" t="s">
        <v>621</v>
      </c>
      <c r="B4" s="4" t="s">
        <v>444</v>
      </c>
      <c r="C4" s="4" t="s">
        <v>444</v>
      </c>
      <c r="D4" s="4" t="s">
        <v>444</v>
      </c>
    </row>
    <row r="5" spans="1:4">
      <c r="A5" s="4" t="s">
        <v>622</v>
      </c>
      <c r="B5" s="4" t="s">
        <v>623</v>
      </c>
      <c r="C5" s="4" t="s">
        <v>624</v>
      </c>
      <c r="D5" s="4" t="s">
        <v>625</v>
      </c>
    </row>
    <row r="6" spans="1:4">
      <c r="A6" s="4" t="s">
        <v>626</v>
      </c>
      <c r="B6" s="4" t="s">
        <v>627</v>
      </c>
      <c r="C6" s="4" t="s">
        <v>628</v>
      </c>
      <c r="D6" s="4" t="s">
        <v>629</v>
      </c>
    </row>
    <row r="7" spans="1:4">
      <c r="A7" s="4" t="s">
        <v>630</v>
      </c>
      <c r="B7" s="4" t="s">
        <v>631</v>
      </c>
      <c r="C7" s="4" t="s">
        <v>631</v>
      </c>
      <c r="D7" s="4" t="s">
        <v>632</v>
      </c>
    </row>
    <row r="8" spans="1:4">
      <c r="A8" s="4" t="s">
        <v>633</v>
      </c>
      <c r="B8" s="4" t="s">
        <v>634</v>
      </c>
      <c r="C8" s="4" t="s">
        <v>371</v>
      </c>
      <c r="D8" s="4" t="s">
        <v>371</v>
      </c>
    </row>
    <row r="9" spans="1:4">
      <c r="A9" s="4" t="s">
        <v>635</v>
      </c>
      <c r="B9" s="4" t="s">
        <v>636</v>
      </c>
      <c r="C9" s="4" t="s">
        <v>636</v>
      </c>
      <c r="D9" s="4" t="s">
        <v>636</v>
      </c>
    </row>
    <row r="10" spans="1:4">
      <c r="A10" s="4" t="s">
        <v>637</v>
      </c>
    </row>
    <row r="11" spans="1:4">
      <c r="A11" s="3" t="s">
        <v>555</v>
      </c>
    </row>
    <row r="12" spans="1:4">
      <c r="A12" s="4" t="s">
        <v>638</v>
      </c>
      <c r="B12" s="8" t="n">
        <v>4.39</v>
      </c>
      <c r="C12" s="8" t="n">
        <v>3.74</v>
      </c>
      <c r="D12" s="8" t="n">
        <v>2.14</v>
      </c>
    </row>
    <row r="13" spans="1:4">
      <c r="A13" s="4" t="s">
        <v>562</v>
      </c>
    </row>
    <row r="14" spans="1:4">
      <c r="A14" s="3" t="s">
        <v>555</v>
      </c>
    </row>
    <row r="15" spans="1:4">
      <c r="A15" s="4" t="s">
        <v>638</v>
      </c>
      <c r="B15" s="8" t="n">
        <v>10.09</v>
      </c>
      <c r="C15" s="8" t="n">
        <v>4.88</v>
      </c>
      <c r="D15" s="8" t="n">
        <v>4.6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39</v>
      </c>
      <c r="B1" s="2" t="s">
        <v>1</v>
      </c>
    </row>
    <row r="2" spans="1:4">
      <c r="B2" s="2" t="s">
        <v>2</v>
      </c>
      <c r="C2" s="2" t="s">
        <v>32</v>
      </c>
      <c r="D2" s="2" t="s">
        <v>84</v>
      </c>
    </row>
    <row r="3" spans="1:4">
      <c r="A3" s="3" t="s">
        <v>231</v>
      </c>
    </row>
    <row r="4" spans="1:4">
      <c r="A4" s="4" t="s">
        <v>640</v>
      </c>
      <c r="B4" s="7" t="n">
        <v>-43020</v>
      </c>
      <c r="C4" s="7" t="n">
        <v>-32937</v>
      </c>
      <c r="D4" s="7" t="n">
        <v>-18892</v>
      </c>
    </row>
    <row r="5" spans="1:4">
      <c r="A5" s="4" t="s">
        <v>641</v>
      </c>
      <c r="B5" s="6" t="n">
        <v>-6341</v>
      </c>
      <c r="C5" s="6" t="n">
        <v>689</v>
      </c>
      <c r="D5" s="6" t="n">
        <v>189</v>
      </c>
    </row>
    <row r="6" spans="1:4">
      <c r="A6" s="4" t="s">
        <v>102</v>
      </c>
      <c r="B6" s="7" t="n">
        <v>-49361</v>
      </c>
      <c r="C6" s="7" t="n">
        <v>-32248</v>
      </c>
      <c r="D6" s="7" t="n">
        <v>-1870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42</v>
      </c>
      <c r="B1" s="2" t="s">
        <v>1</v>
      </c>
    </row>
    <row r="2" spans="1:4">
      <c r="B2" s="2" t="s">
        <v>2</v>
      </c>
      <c r="C2" s="2" t="s">
        <v>32</v>
      </c>
      <c r="D2" s="2" t="s">
        <v>84</v>
      </c>
    </row>
    <row r="3" spans="1:4">
      <c r="A3" s="3" t="s">
        <v>643</v>
      </c>
    </row>
    <row r="4" spans="1:4">
      <c r="A4" s="4" t="s">
        <v>644</v>
      </c>
      <c r="B4" s="7" t="n">
        <v>0</v>
      </c>
      <c r="C4" s="7" t="n">
        <v>0</v>
      </c>
      <c r="D4" s="7" t="n">
        <v>0</v>
      </c>
    </row>
    <row r="5" spans="1:4">
      <c r="A5" s="4" t="s">
        <v>645</v>
      </c>
      <c r="B5" s="6" t="n">
        <v>116</v>
      </c>
      <c r="C5" s="6" t="n">
        <v>22</v>
      </c>
      <c r="D5" s="6" t="n">
        <v>24</v>
      </c>
    </row>
    <row r="6" spans="1:4">
      <c r="A6" s="4" t="s">
        <v>641</v>
      </c>
      <c r="B6" s="6" t="n">
        <v>261</v>
      </c>
      <c r="C6" s="6" t="n">
        <v>161</v>
      </c>
      <c r="D6" s="6" t="n">
        <v>35</v>
      </c>
    </row>
    <row r="7" spans="1:4">
      <c r="A7" s="4" t="s">
        <v>646</v>
      </c>
      <c r="B7" s="6" t="n">
        <v>377</v>
      </c>
      <c r="C7" s="6" t="n">
        <v>183</v>
      </c>
      <c r="D7" s="6" t="n">
        <v>59</v>
      </c>
    </row>
    <row r="8" spans="1:4">
      <c r="A8" s="3" t="s">
        <v>647</v>
      </c>
    </row>
    <row r="9" spans="1:4">
      <c r="A9" s="4" t="s">
        <v>644</v>
      </c>
      <c r="B9" s="6" t="n">
        <v>98</v>
      </c>
      <c r="C9" s="6" t="n">
        <v>180</v>
      </c>
      <c r="D9" s="6" t="n">
        <v>47</v>
      </c>
    </row>
    <row r="10" spans="1:4">
      <c r="A10" s="4" t="s">
        <v>645</v>
      </c>
      <c r="B10" s="6" t="n">
        <v>11</v>
      </c>
      <c r="C10" s="6" t="n">
        <v>14</v>
      </c>
      <c r="D10" s="6" t="n">
        <v>14</v>
      </c>
    </row>
    <row r="11" spans="1:4">
      <c r="A11" s="4" t="s">
        <v>641</v>
      </c>
      <c r="B11" s="6" t="n">
        <v>10</v>
      </c>
      <c r="C11" s="6" t="n">
        <v>2</v>
      </c>
      <c r="D11" s="6" t="n">
        <v>50</v>
      </c>
    </row>
    <row r="12" spans="1:4">
      <c r="A12" s="4" t="s">
        <v>648</v>
      </c>
      <c r="B12" s="6" t="n">
        <v>119</v>
      </c>
      <c r="C12" s="6" t="n">
        <v>196</v>
      </c>
      <c r="D12" s="6" t="n">
        <v>111</v>
      </c>
    </row>
    <row r="13" spans="1:4">
      <c r="A13" s="4" t="s">
        <v>649</v>
      </c>
      <c r="B13" s="7" t="n">
        <v>496</v>
      </c>
      <c r="C13" s="7" t="n">
        <v>379</v>
      </c>
      <c r="D13" s="7" t="n">
        <v>17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2</v>
      </c>
      <c r="B1" s="2" t="s">
        <v>1</v>
      </c>
    </row>
    <row r="2" spans="1:4">
      <c r="B2" s="2" t="s">
        <v>2</v>
      </c>
      <c r="C2" s="2" t="s">
        <v>32</v>
      </c>
      <c r="D2" s="2" t="s">
        <v>84</v>
      </c>
    </row>
    <row r="3" spans="1:4">
      <c r="A3" s="3" t="s">
        <v>153</v>
      </c>
    </row>
    <row r="4" spans="1:4">
      <c r="A4" s="4" t="s">
        <v>104</v>
      </c>
      <c r="B4" s="7" t="n">
        <v>-49857</v>
      </c>
      <c r="C4" s="7" t="n">
        <v>-32627</v>
      </c>
      <c r="D4" s="7" t="n">
        <v>-18873</v>
      </c>
    </row>
    <row r="5" spans="1:4">
      <c r="A5" s="3" t="s">
        <v>154</v>
      </c>
    </row>
    <row r="6" spans="1:4">
      <c r="A6" s="4" t="s">
        <v>155</v>
      </c>
      <c r="B6" s="6" t="n">
        <v>5352</v>
      </c>
      <c r="C6" s="6" t="n">
        <v>4140</v>
      </c>
      <c r="D6" s="6" t="n">
        <v>2631</v>
      </c>
    </row>
    <row r="7" spans="1:4">
      <c r="A7" s="4" t="s">
        <v>156</v>
      </c>
      <c r="B7" s="6" t="n">
        <v>1129</v>
      </c>
      <c r="C7" s="6" t="n">
        <v>553</v>
      </c>
    </row>
    <row r="8" spans="1:4">
      <c r="A8" s="4" t="s">
        <v>157</v>
      </c>
      <c r="B8" s="6" t="n">
        <v>209</v>
      </c>
    </row>
    <row r="9" spans="1:4">
      <c r="A9" s="4" t="s">
        <v>120</v>
      </c>
      <c r="B9" s="6" t="n">
        <v>10685</v>
      </c>
      <c r="C9" s="6" t="n">
        <v>2159</v>
      </c>
      <c r="D9" s="6" t="n">
        <v>2047</v>
      </c>
    </row>
    <row r="10" spans="1:4">
      <c r="A10" s="4" t="s">
        <v>158</v>
      </c>
      <c r="B10" s="6" t="n">
        <v>828</v>
      </c>
      <c r="C10" s="6" t="n">
        <v>581</v>
      </c>
      <c r="D10" s="6" t="n">
        <v>460</v>
      </c>
    </row>
    <row r="11" spans="1:4">
      <c r="A11" s="4" t="s">
        <v>159</v>
      </c>
      <c r="B11" s="6" t="n">
        <v>483</v>
      </c>
    </row>
    <row r="12" spans="1:4">
      <c r="A12" s="4" t="s">
        <v>160</v>
      </c>
      <c r="B12" s="6" t="n">
        <v>119</v>
      </c>
      <c r="C12" s="6" t="n">
        <v>196</v>
      </c>
      <c r="D12" s="6" t="n">
        <v>111</v>
      </c>
    </row>
    <row r="13" spans="1:4">
      <c r="A13" s="4" t="s">
        <v>161</v>
      </c>
      <c r="B13" s="6" t="n">
        <v>153</v>
      </c>
    </row>
    <row r="14" spans="1:4">
      <c r="A14" s="3" t="s">
        <v>162</v>
      </c>
    </row>
    <row r="15" spans="1:4">
      <c r="A15" s="4" t="s">
        <v>163</v>
      </c>
      <c r="B15" s="6" t="n">
        <v>-18370</v>
      </c>
      <c r="C15" s="6" t="n">
        <v>-7127</v>
      </c>
      <c r="D15" s="6" t="n">
        <v>-4012</v>
      </c>
    </row>
    <row r="16" spans="1:4">
      <c r="A16" s="4" t="s">
        <v>164</v>
      </c>
      <c r="B16" s="6" t="n">
        <v>-1787</v>
      </c>
      <c r="C16" s="6" t="n">
        <v>-2165</v>
      </c>
      <c r="D16" s="6" t="n">
        <v>28</v>
      </c>
    </row>
    <row r="17" spans="1:4">
      <c r="A17" s="4" t="s">
        <v>44</v>
      </c>
      <c r="B17" s="6" t="n">
        <v>-2302</v>
      </c>
      <c r="C17" s="6" t="n">
        <v>567</v>
      </c>
      <c r="D17" s="6" t="n">
        <v>1064</v>
      </c>
    </row>
    <row r="18" spans="1:4">
      <c r="A18" s="4" t="s">
        <v>45</v>
      </c>
      <c r="B18" s="6" t="n">
        <v>6702</v>
      </c>
      <c r="C18" s="6" t="n">
        <v>3534</v>
      </c>
      <c r="D18" s="6" t="n">
        <v>2971</v>
      </c>
    </row>
    <row r="19" spans="1:4">
      <c r="A19" s="4" t="s">
        <v>165</v>
      </c>
      <c r="B19" s="6" t="n">
        <v>44868</v>
      </c>
      <c r="C19" s="6" t="n">
        <v>25200</v>
      </c>
      <c r="D19" s="6" t="n">
        <v>15126</v>
      </c>
    </row>
    <row r="20" spans="1:4">
      <c r="A20" s="4" t="s">
        <v>166</v>
      </c>
      <c r="C20" s="6" t="n">
        <v>-560</v>
      </c>
      <c r="D20" s="6" t="n">
        <v>-3081</v>
      </c>
    </row>
    <row r="21" spans="1:4">
      <c r="A21" s="4" t="s">
        <v>167</v>
      </c>
      <c r="B21" s="6" t="n">
        <v>-119</v>
      </c>
      <c r="C21" s="6" t="n">
        <v>2193</v>
      </c>
      <c r="D21" s="6" t="n">
        <v>915</v>
      </c>
    </row>
    <row r="22" spans="1:4">
      <c r="A22" s="4" t="s">
        <v>168</v>
      </c>
      <c r="B22" s="6" t="n">
        <v>-1907</v>
      </c>
      <c r="C22" s="6" t="n">
        <v>-3356</v>
      </c>
      <c r="D22" s="6" t="n">
        <v>-613</v>
      </c>
    </row>
    <row r="23" spans="1:4">
      <c r="A23" s="3" t="s">
        <v>169</v>
      </c>
    </row>
    <row r="24" spans="1:4">
      <c r="A24" s="4" t="s">
        <v>170</v>
      </c>
      <c r="B24" s="6" t="n">
        <v>-38811</v>
      </c>
    </row>
    <row r="25" spans="1:4">
      <c r="A25" s="4" t="s">
        <v>171</v>
      </c>
      <c r="B25" s="6" t="n">
        <v>-4136</v>
      </c>
      <c r="C25" s="6" t="n">
        <v>-7082</v>
      </c>
      <c r="D25" s="6" t="n">
        <v>-2778</v>
      </c>
    </row>
    <row r="26" spans="1:4">
      <c r="A26" s="4" t="s">
        <v>172</v>
      </c>
      <c r="B26" s="6" t="n">
        <v>-42947</v>
      </c>
      <c r="C26" s="6" t="n">
        <v>-7082</v>
      </c>
      <c r="D26" s="6" t="n">
        <v>-2778</v>
      </c>
    </row>
    <row r="27" spans="1:4">
      <c r="A27" s="3" t="s">
        <v>173</v>
      </c>
    </row>
    <row r="28" spans="1:4">
      <c r="A28" s="4" t="s">
        <v>174</v>
      </c>
      <c r="B28" s="6" t="n">
        <v>112275</v>
      </c>
    </row>
    <row r="29" spans="1:4">
      <c r="A29" s="4" t="s">
        <v>175</v>
      </c>
      <c r="C29" s="6" t="n">
        <v>30818</v>
      </c>
    </row>
    <row r="30" spans="1:4">
      <c r="A30" s="4" t="s">
        <v>176</v>
      </c>
      <c r="D30" s="6" t="n">
        <v>18000</v>
      </c>
    </row>
    <row r="31" spans="1:4">
      <c r="A31" s="4" t="s">
        <v>177</v>
      </c>
      <c r="D31" s="6" t="n">
        <v>5000</v>
      </c>
    </row>
    <row r="32" spans="1:4">
      <c r="A32" s="4" t="s">
        <v>178</v>
      </c>
      <c r="D32" s="6" t="n">
        <v>-5000</v>
      </c>
    </row>
    <row r="33" spans="1:4">
      <c r="A33" s="4" t="s">
        <v>179</v>
      </c>
      <c r="B33" s="6" t="n">
        <v>-18540</v>
      </c>
    </row>
    <row r="34" spans="1:4">
      <c r="A34" s="4" t="s">
        <v>180</v>
      </c>
      <c r="C34" s="6" t="n">
        <v>-856</v>
      </c>
      <c r="D34" s="6" t="n">
        <v>-1500</v>
      </c>
    </row>
    <row r="35" spans="1:4">
      <c r="A35" s="4" t="s">
        <v>181</v>
      </c>
      <c r="D35" s="6" t="n">
        <v>-135</v>
      </c>
    </row>
    <row r="36" spans="1:4">
      <c r="A36" s="4" t="s">
        <v>182</v>
      </c>
      <c r="C36" s="6" t="n">
        <v>-3526</v>
      </c>
    </row>
    <row r="37" spans="1:4">
      <c r="A37" s="4" t="s">
        <v>183</v>
      </c>
      <c r="B37" s="6" t="n">
        <v>-253</v>
      </c>
      <c r="C37" s="6" t="n">
        <v>-256</v>
      </c>
      <c r="D37" s="6" t="n">
        <v>-300</v>
      </c>
    </row>
    <row r="38" spans="1:4">
      <c r="A38" s="4" t="s">
        <v>184</v>
      </c>
      <c r="B38" s="6" t="n">
        <v>1304</v>
      </c>
      <c r="C38" s="6" t="n">
        <v>489</v>
      </c>
      <c r="D38" s="6" t="n">
        <v>257</v>
      </c>
    </row>
    <row r="39" spans="1:4">
      <c r="A39" s="4" t="s">
        <v>185</v>
      </c>
      <c r="B39" s="6" t="n">
        <v>94786</v>
      </c>
      <c r="C39" s="6" t="n">
        <v>26669</v>
      </c>
      <c r="D39" s="6" t="n">
        <v>16322</v>
      </c>
    </row>
    <row r="40" spans="1:4">
      <c r="A40" s="4" t="s">
        <v>186</v>
      </c>
      <c r="B40" s="6" t="n">
        <v>-202</v>
      </c>
      <c r="C40" s="6" t="n">
        <v>-20</v>
      </c>
      <c r="D40" s="6" t="n">
        <v>14</v>
      </c>
    </row>
    <row r="41" spans="1:4">
      <c r="A41" s="4" t="s">
        <v>187</v>
      </c>
      <c r="B41" s="6" t="n">
        <v>49730</v>
      </c>
      <c r="C41" s="6" t="n">
        <v>16211</v>
      </c>
      <c r="D41" s="6" t="n">
        <v>12945</v>
      </c>
    </row>
    <row r="42" spans="1:4">
      <c r="A42" s="4" t="s">
        <v>188</v>
      </c>
      <c r="B42" s="6" t="n">
        <v>36823</v>
      </c>
      <c r="C42" s="6" t="n">
        <v>20612</v>
      </c>
      <c r="D42" s="6" t="n">
        <v>7667</v>
      </c>
    </row>
    <row r="43" spans="1:4">
      <c r="A43" s="4" t="s">
        <v>189</v>
      </c>
      <c r="B43" s="6" t="n">
        <v>86553</v>
      </c>
      <c r="C43" s="6" t="n">
        <v>36823</v>
      </c>
      <c r="D43" s="6" t="n">
        <v>20612</v>
      </c>
    </row>
    <row r="44" spans="1:4">
      <c r="A44" s="3" t="s">
        <v>190</v>
      </c>
    </row>
    <row r="45" spans="1:4">
      <c r="A45" s="4" t="s">
        <v>191</v>
      </c>
      <c r="B45" s="6" t="n">
        <v>341</v>
      </c>
      <c r="C45" s="6" t="n">
        <v>61</v>
      </c>
      <c r="D45" s="6" t="n">
        <v>34</v>
      </c>
    </row>
    <row r="46" spans="1:4">
      <c r="A46" s="4" t="s">
        <v>192</v>
      </c>
      <c r="B46" s="6" t="n">
        <v>1427</v>
      </c>
      <c r="C46" s="7" t="n">
        <v>2095</v>
      </c>
      <c r="D46" s="7" t="n">
        <v>96</v>
      </c>
    </row>
    <row r="47" spans="1:4">
      <c r="A47" s="3" t="s">
        <v>193</v>
      </c>
    </row>
    <row r="48" spans="1:4">
      <c r="A48" s="4" t="s">
        <v>194</v>
      </c>
      <c r="B48" s="6" t="n">
        <v>27481</v>
      </c>
    </row>
    <row r="49" spans="1:4">
      <c r="A49" s="4" t="s">
        <v>195</v>
      </c>
      <c r="B49" s="7" t="n">
        <v>449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4"/>
  </cols>
  <sheetData>
    <row r="1" spans="1:4">
      <c r="A1" s="1" t="s">
        <v>650</v>
      </c>
      <c r="B1" s="2" t="s">
        <v>1</v>
      </c>
    </row>
    <row r="2" spans="1:4">
      <c r="B2" s="2" t="s">
        <v>2</v>
      </c>
      <c r="C2" s="2" t="s">
        <v>32</v>
      </c>
      <c r="D2" s="2" t="s">
        <v>84</v>
      </c>
    </row>
    <row r="3" spans="1:4">
      <c r="A3" s="3" t="s">
        <v>651</v>
      </c>
    </row>
    <row r="4" spans="1:4">
      <c r="A4" s="4" t="s">
        <v>652</v>
      </c>
      <c r="B4" s="4" t="s">
        <v>653</v>
      </c>
      <c r="C4" s="4" t="s">
        <v>653</v>
      </c>
      <c r="D4" s="4" t="s">
        <v>653</v>
      </c>
    </row>
    <row r="5" spans="1:4">
      <c r="A5" s="4" t="s">
        <v>654</v>
      </c>
      <c r="B5" s="9" t="n">
        <v>0.1</v>
      </c>
      <c r="C5" s="9" t="n">
        <v>0.1</v>
      </c>
      <c r="D5" s="9" t="n">
        <v>0.1</v>
      </c>
    </row>
    <row r="6" spans="1:4">
      <c r="A6" s="4" t="s">
        <v>655</v>
      </c>
      <c r="B6" s="10" t="n">
        <v>99.5</v>
      </c>
    </row>
    <row r="7" spans="1:4">
      <c r="A7" s="4" t="s">
        <v>656</v>
      </c>
      <c r="B7" s="10" t="n">
        <v>71.2</v>
      </c>
    </row>
    <row r="8" spans="1:4">
      <c r="A8" s="4" t="s">
        <v>657</v>
      </c>
      <c r="B8" s="10" t="n">
        <v>21.8</v>
      </c>
    </row>
    <row r="9" spans="1:4">
      <c r="A9" s="4" t="s">
        <v>658</v>
      </c>
      <c r="B9" s="9" t="n">
        <v>4.4</v>
      </c>
    </row>
    <row r="10" spans="1:4">
      <c r="A10" s="4" t="s">
        <v>659</v>
      </c>
      <c r="B10" s="4" t="s">
        <v>660</v>
      </c>
    </row>
    <row r="11" spans="1:4">
      <c r="A11" s="4" t="s">
        <v>661</v>
      </c>
    </row>
    <row r="12" spans="1:4">
      <c r="A12" s="3" t="s">
        <v>651</v>
      </c>
    </row>
    <row r="13" spans="1:4">
      <c r="A13" s="4" t="s">
        <v>662</v>
      </c>
      <c r="B13" s="7" t="n">
        <v>13</v>
      </c>
    </row>
    <row r="14" spans="1:4">
      <c r="A14" s="4" t="s">
        <v>663</v>
      </c>
    </row>
    <row r="15" spans="1:4">
      <c r="A15" s="3" t="s">
        <v>651</v>
      </c>
    </row>
    <row r="16" spans="1:4">
      <c r="A16" s="4" t="s">
        <v>664</v>
      </c>
      <c r="B16" s="10" t="n">
        <v>1.1</v>
      </c>
    </row>
    <row r="17" spans="1:4">
      <c r="A17" s="4" t="s">
        <v>665</v>
      </c>
    </row>
    <row r="18" spans="1:4">
      <c r="A18" s="3" t="s">
        <v>651</v>
      </c>
    </row>
    <row r="19" spans="1:4">
      <c r="A19" s="4" t="s">
        <v>664</v>
      </c>
      <c r="B19" s="9" t="n">
        <v>0.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66</v>
      </c>
      <c r="B1" s="2" t="s">
        <v>1</v>
      </c>
    </row>
    <row r="2" spans="1:4">
      <c r="B2" s="2" t="s">
        <v>2</v>
      </c>
      <c r="C2" s="2" t="s">
        <v>32</v>
      </c>
      <c r="D2" s="2" t="s">
        <v>84</v>
      </c>
    </row>
    <row r="3" spans="1:4">
      <c r="A3" s="3" t="s">
        <v>231</v>
      </c>
    </row>
    <row r="4" spans="1:4">
      <c r="A4" s="4" t="s">
        <v>667</v>
      </c>
      <c r="B4" s="4" t="s">
        <v>653</v>
      </c>
      <c r="C4" s="4" t="s">
        <v>653</v>
      </c>
      <c r="D4" s="4" t="s">
        <v>653</v>
      </c>
    </row>
    <row r="5" spans="1:4">
      <c r="A5" s="4" t="s">
        <v>668</v>
      </c>
      <c r="B5" s="4" t="s">
        <v>669</v>
      </c>
      <c r="C5" s="4" t="s">
        <v>669</v>
      </c>
      <c r="D5" s="4" t="s">
        <v>669</v>
      </c>
    </row>
    <row r="6" spans="1:4">
      <c r="A6" s="4" t="s">
        <v>670</v>
      </c>
      <c r="B6" s="4" t="s">
        <v>671</v>
      </c>
      <c r="C6" s="4" t="s">
        <v>672</v>
      </c>
      <c r="D6" s="4" t="s">
        <v>673</v>
      </c>
    </row>
    <row r="7" spans="1:4">
      <c r="A7" s="4" t="s">
        <v>674</v>
      </c>
      <c r="B7" s="4" t="s">
        <v>675</v>
      </c>
      <c r="C7" s="4" t="s">
        <v>676</v>
      </c>
      <c r="D7" s="4" t="s">
        <v>631</v>
      </c>
    </row>
    <row r="8" spans="1:4">
      <c r="A8" s="4" t="s">
        <v>677</v>
      </c>
      <c r="B8" s="4" t="s">
        <v>678</v>
      </c>
      <c r="C8" s="4" t="s">
        <v>679</v>
      </c>
      <c r="D8" s="4" t="s">
        <v>680</v>
      </c>
    </row>
    <row r="9" spans="1:4">
      <c r="A9" s="4" t="s">
        <v>681</v>
      </c>
      <c r="B9" s="4" t="s">
        <v>682</v>
      </c>
      <c r="C9" s="4" t="s">
        <v>683</v>
      </c>
      <c r="D9" s="4" t="s">
        <v>684</v>
      </c>
    </row>
    <row r="10" spans="1:4">
      <c r="A10" s="4" t="s">
        <v>685</v>
      </c>
      <c r="B10" s="4" t="s">
        <v>686</v>
      </c>
      <c r="D10" s="4" t="s">
        <v>687</v>
      </c>
    </row>
    <row r="11" spans="1:4">
      <c r="A11" s="4" t="s">
        <v>649</v>
      </c>
      <c r="B11" s="4" t="s">
        <v>688</v>
      </c>
      <c r="C11" s="4" t="s">
        <v>673</v>
      </c>
      <c r="D11" s="4" t="s">
        <v>68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0</v>
      </c>
      <c r="B1" s="2" t="s">
        <v>2</v>
      </c>
      <c r="C1" s="2" t="s">
        <v>32</v>
      </c>
    </row>
    <row r="2" spans="1:3">
      <c r="A2" s="3" t="s">
        <v>691</v>
      </c>
    </row>
    <row r="3" spans="1:3">
      <c r="A3" s="4" t="s">
        <v>692</v>
      </c>
      <c r="B3" s="7" t="n">
        <v>300</v>
      </c>
      <c r="C3" s="7" t="n">
        <v>734</v>
      </c>
    </row>
    <row r="4" spans="1:3">
      <c r="A4" s="4" t="s">
        <v>693</v>
      </c>
      <c r="B4" s="6" t="n">
        <v>37744</v>
      </c>
      <c r="C4" s="6" t="n">
        <v>26640</v>
      </c>
    </row>
    <row r="5" spans="1:3">
      <c r="A5" s="4" t="s">
        <v>165</v>
      </c>
      <c r="B5" s="6" t="n">
        <v>9971</v>
      </c>
      <c r="C5" s="6" t="n">
        <v>7512</v>
      </c>
    </row>
    <row r="6" spans="1:3">
      <c r="A6" s="4" t="s">
        <v>694</v>
      </c>
      <c r="B6" s="6" t="n">
        <v>3318</v>
      </c>
      <c r="C6" s="6" t="n">
        <v>5570</v>
      </c>
    </row>
    <row r="7" spans="1:3">
      <c r="A7" s="4" t="s">
        <v>695</v>
      </c>
      <c r="B7" s="6" t="n">
        <v>1269</v>
      </c>
      <c r="C7" s="6" t="n">
        <v>829</v>
      </c>
    </row>
    <row r="8" spans="1:3">
      <c r="A8" s="4" t="s">
        <v>696</v>
      </c>
      <c r="B8" s="6" t="n">
        <v>2436</v>
      </c>
      <c r="C8" s="6" t="n">
        <v>1905</v>
      </c>
    </row>
    <row r="9" spans="1:3">
      <c r="A9" s="4" t="s">
        <v>685</v>
      </c>
      <c r="B9" s="6" t="n">
        <v>3312</v>
      </c>
      <c r="C9" s="6" t="n">
        <v>2129</v>
      </c>
    </row>
    <row r="10" spans="1:3">
      <c r="A10" s="4" t="s">
        <v>697</v>
      </c>
      <c r="B10" s="6" t="n">
        <v>58350</v>
      </c>
      <c r="C10" s="6" t="n">
        <v>45319</v>
      </c>
    </row>
    <row r="11" spans="1:3">
      <c r="A11" s="4" t="s">
        <v>698</v>
      </c>
      <c r="B11" s="6" t="n">
        <v>-58328</v>
      </c>
      <c r="C11" s="6" t="n">
        <v>-45314</v>
      </c>
    </row>
    <row r="12" spans="1:3">
      <c r="A12" s="4" t="s">
        <v>699</v>
      </c>
      <c r="B12" s="6" t="n">
        <v>22</v>
      </c>
      <c r="C12" s="6" t="n">
        <v>5</v>
      </c>
    </row>
    <row r="13" spans="1:3">
      <c r="A13" s="3" t="s">
        <v>700</v>
      </c>
    </row>
    <row r="14" spans="1:3">
      <c r="A14" s="4" t="s">
        <v>401</v>
      </c>
      <c r="B14" s="6" t="n">
        <v>-417</v>
      </c>
      <c r="C14" s="6" t="n">
        <v>-317</v>
      </c>
    </row>
    <row r="15" spans="1:3">
      <c r="A15" s="4" t="s">
        <v>701</v>
      </c>
      <c r="B15" s="6" t="n">
        <v>-51</v>
      </c>
      <c r="C15" s="6" t="n">
        <v>-15</v>
      </c>
    </row>
    <row r="16" spans="1:3">
      <c r="A16" s="4" t="s">
        <v>702</v>
      </c>
      <c r="B16" s="6" t="n">
        <v>-468</v>
      </c>
      <c r="C16" s="6" t="n">
        <v>-332</v>
      </c>
    </row>
    <row r="17" spans="1:3">
      <c r="A17" s="4" t="s">
        <v>703</v>
      </c>
      <c r="B17" s="7" t="n">
        <v>-446</v>
      </c>
      <c r="C17" s="7" t="n">
        <v>-32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04</v>
      </c>
      <c r="B1" s="2" t="s">
        <v>1</v>
      </c>
    </row>
    <row r="2" spans="1:3">
      <c r="B2" s="2" t="s">
        <v>2</v>
      </c>
      <c r="C2" s="2" t="s">
        <v>32</v>
      </c>
    </row>
    <row r="3" spans="1:3">
      <c r="A3" s="3" t="s">
        <v>231</v>
      </c>
    </row>
    <row r="4" spans="1:3">
      <c r="A4" s="4" t="s">
        <v>461</v>
      </c>
      <c r="B4" s="7" t="n">
        <v>35</v>
      </c>
      <c r="C4" s="7" t="n">
        <v>35</v>
      </c>
    </row>
    <row r="5" spans="1:3">
      <c r="A5" s="4" t="s">
        <v>705</v>
      </c>
      <c r="B5" s="6" t="n">
        <v>106</v>
      </c>
      <c r="C5" s="6" t="n">
        <v>0</v>
      </c>
    </row>
    <row r="6" spans="1:3">
      <c r="A6" s="4" t="s">
        <v>706</v>
      </c>
      <c r="B6" s="7" t="n">
        <v>141</v>
      </c>
      <c r="C6" s="7" t="n">
        <v>3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7</v>
      </c>
      <c r="B1" s="2" t="s">
        <v>1</v>
      </c>
    </row>
    <row r="2" spans="1:4">
      <c r="B2" s="2" t="s">
        <v>2</v>
      </c>
      <c r="C2" s="2" t="s">
        <v>32</v>
      </c>
      <c r="D2" s="2" t="s">
        <v>84</v>
      </c>
    </row>
    <row r="3" spans="1:4">
      <c r="A3" s="3" t="s">
        <v>234</v>
      </c>
    </row>
    <row r="4" spans="1:4">
      <c r="A4" s="4" t="s">
        <v>104</v>
      </c>
      <c r="B4" s="7" t="n">
        <v>-49857</v>
      </c>
      <c r="C4" s="7" t="n">
        <v>-32627</v>
      </c>
      <c r="D4" s="7" t="n">
        <v>-18873</v>
      </c>
    </row>
    <row r="5" spans="1:4">
      <c r="A5" s="4" t="s">
        <v>105</v>
      </c>
      <c r="B5" s="6" t="n">
        <v>-35061</v>
      </c>
      <c r="C5" s="6" t="n">
        <v>-52336</v>
      </c>
      <c r="D5" s="6" t="n">
        <v>-33553</v>
      </c>
    </row>
    <row r="6" spans="1:4">
      <c r="A6" s="4" t="s">
        <v>106</v>
      </c>
      <c r="B6" s="6" t="n">
        <v>-14161</v>
      </c>
    </row>
    <row r="7" spans="1:4">
      <c r="A7" s="4" t="s">
        <v>708</v>
      </c>
      <c r="B7" s="7" t="n">
        <v>-99079</v>
      </c>
      <c r="C7" s="7" t="n">
        <v>-84963</v>
      </c>
      <c r="D7" s="7" t="n">
        <v>-52426</v>
      </c>
    </row>
    <row r="8" spans="1:4">
      <c r="A8" s="4" t="s">
        <v>109</v>
      </c>
      <c r="B8" s="6" t="n">
        <v>24740480</v>
      </c>
      <c r="C8" s="6" t="n">
        <v>12770916</v>
      </c>
      <c r="D8" s="6" t="n">
        <v>12549266</v>
      </c>
    </row>
    <row r="9" spans="1:4">
      <c r="A9" s="4" t="s">
        <v>108</v>
      </c>
      <c r="B9" s="7" t="n">
        <v>-4</v>
      </c>
      <c r="C9" s="8" t="n">
        <v>-6.65</v>
      </c>
      <c r="D9" s="8" t="n">
        <v>-4.1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9</v>
      </c>
      <c r="B1" s="2" t="s">
        <v>1</v>
      </c>
    </row>
    <row r="2" spans="1:4">
      <c r="B2" s="2" t="s">
        <v>2</v>
      </c>
      <c r="C2" s="2" t="s">
        <v>32</v>
      </c>
      <c r="D2" s="2" t="s">
        <v>84</v>
      </c>
    </row>
    <row r="3" spans="1:4">
      <c r="A3" s="3" t="s">
        <v>710</v>
      </c>
    </row>
    <row r="4" spans="1:4">
      <c r="A4" s="4" t="s">
        <v>711</v>
      </c>
      <c r="B4" s="6" t="n">
        <v>5610053</v>
      </c>
      <c r="C4" s="6" t="n">
        <v>20148104</v>
      </c>
      <c r="D4" s="6" t="n">
        <v>17167215</v>
      </c>
    </row>
    <row r="5" spans="1:4">
      <c r="A5" s="4" t="s">
        <v>375</v>
      </c>
    </row>
    <row r="6" spans="1:4">
      <c r="A6" s="3" t="s">
        <v>710</v>
      </c>
    </row>
    <row r="7" spans="1:4">
      <c r="A7" s="4" t="s">
        <v>711</v>
      </c>
      <c r="B7" s="6" t="n">
        <v>1149257</v>
      </c>
      <c r="C7" s="6" t="n">
        <v>4185</v>
      </c>
      <c r="D7" s="6" t="n">
        <v>68781</v>
      </c>
    </row>
    <row r="8" spans="1:4">
      <c r="A8" s="4" t="s">
        <v>712</v>
      </c>
    </row>
    <row r="9" spans="1:4">
      <c r="A9" s="3" t="s">
        <v>710</v>
      </c>
    </row>
    <row r="10" spans="1:4">
      <c r="A10" s="4" t="s">
        <v>711</v>
      </c>
      <c r="B10" s="6" t="n">
        <v>100000</v>
      </c>
      <c r="C10" s="6" t="n">
        <v>200000</v>
      </c>
      <c r="D10" s="6" t="n">
        <v>200000</v>
      </c>
    </row>
    <row r="11" spans="1:4">
      <c r="A11" s="4" t="s">
        <v>564</v>
      </c>
    </row>
    <row r="12" spans="1:4">
      <c r="A12" s="3" t="s">
        <v>710</v>
      </c>
    </row>
    <row r="13" spans="1:4">
      <c r="A13" s="4" t="s">
        <v>711</v>
      </c>
      <c r="B13" s="6" t="n">
        <v>114271</v>
      </c>
    </row>
    <row r="14" spans="1:4">
      <c r="A14" s="4" t="s">
        <v>713</v>
      </c>
    </row>
    <row r="15" spans="1:4">
      <c r="A15" s="3" t="s">
        <v>710</v>
      </c>
    </row>
    <row r="16" spans="1:4">
      <c r="A16" s="4" t="s">
        <v>711</v>
      </c>
      <c r="C16" s="6" t="n">
        <v>16382615</v>
      </c>
      <c r="D16" s="6" t="n">
        <v>13696099</v>
      </c>
    </row>
    <row r="17" spans="1:4">
      <c r="A17" s="4" t="s">
        <v>579</v>
      </c>
    </row>
    <row r="18" spans="1:4">
      <c r="A18" s="3" t="s">
        <v>710</v>
      </c>
    </row>
    <row r="19" spans="1:4">
      <c r="A19" s="4" t="s">
        <v>711</v>
      </c>
      <c r="B19" s="6" t="n">
        <v>4246525</v>
      </c>
      <c r="C19" s="6" t="n">
        <v>3561304</v>
      </c>
      <c r="D19" s="6" t="n">
        <v>320233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8"/>
    <col customWidth="1" max="2" min="2" width="26"/>
    <col customWidth="1" max="3" min="3" width="21"/>
    <col customWidth="1" max="4" min="4" width="21"/>
  </cols>
  <sheetData>
    <row r="1" spans="1:4">
      <c r="A1" s="1" t="s">
        <v>714</v>
      </c>
      <c r="B1" s="2" t="s">
        <v>1</v>
      </c>
    </row>
    <row r="2" spans="1:4">
      <c r="B2" s="2" t="s">
        <v>715</v>
      </c>
      <c r="C2" s="2" t="s">
        <v>459</v>
      </c>
      <c r="D2" s="2" t="s">
        <v>716</v>
      </c>
    </row>
    <row r="3" spans="1:4">
      <c r="A3" s="3" t="s">
        <v>237</v>
      </c>
    </row>
    <row r="4" spans="1:4">
      <c r="A4" s="4" t="s">
        <v>717</v>
      </c>
      <c r="B4" s="7" t="n">
        <v>4</v>
      </c>
      <c r="C4" s="9" t="n">
        <v>3.5</v>
      </c>
      <c r="D4" s="9" t="n">
        <v>2.9</v>
      </c>
    </row>
    <row r="5" spans="1:4">
      <c r="A5" s="4" t="s">
        <v>718</v>
      </c>
      <c r="B5" s="6" t="n">
        <v>1</v>
      </c>
    </row>
    <row r="6" spans="1:4">
      <c r="A6" s="4" t="s">
        <v>719</v>
      </c>
      <c r="B6" s="9" t="n">
        <v>0.1</v>
      </c>
      <c r="C6" s="9" t="n">
        <v>0.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r="A1" s="1" t="s">
        <v>720</v>
      </c>
      <c r="B1" s="2" t="s">
        <v>197</v>
      </c>
    </row>
    <row r="2" spans="1:2">
      <c r="A2" s="3" t="s">
        <v>721</v>
      </c>
    </row>
    <row r="3" spans="1:2">
      <c r="A3" s="6" t="n">
        <v>2016</v>
      </c>
      <c r="B3" s="7" t="n">
        <v>70</v>
      </c>
    </row>
    <row r="4" spans="1:2">
      <c r="A4" s="6" t="n">
        <v>2017</v>
      </c>
      <c r="B4" s="6" t="n">
        <v>0</v>
      </c>
    </row>
    <row r="5" spans="1:2">
      <c r="A5" s="6" t="n">
        <v>2018</v>
      </c>
      <c r="B5" s="6" t="n">
        <v>0</v>
      </c>
    </row>
    <row r="6" spans="1:2">
      <c r="A6" s="6" t="n">
        <v>2019</v>
      </c>
      <c r="B6" s="6" t="n">
        <v>0</v>
      </c>
    </row>
    <row r="7" spans="1:2">
      <c r="A7" s="6" t="n">
        <v>2020</v>
      </c>
      <c r="B7" s="6" t="n">
        <v>0</v>
      </c>
    </row>
    <row r="8" spans="1:2">
      <c r="A8" s="4" t="s">
        <v>722</v>
      </c>
      <c r="B8" s="6" t="n">
        <v>70</v>
      </c>
    </row>
    <row r="9" spans="1:2">
      <c r="A9" s="4" t="s">
        <v>723</v>
      </c>
      <c r="B9" s="6" t="n">
        <v>2</v>
      </c>
    </row>
    <row r="10" spans="1:2">
      <c r="A10" s="4" t="s">
        <v>724</v>
      </c>
      <c r="B10" s="6" t="n">
        <v>68</v>
      </c>
    </row>
    <row r="11" spans="1:2">
      <c r="A11" s="4" t="s">
        <v>725</v>
      </c>
      <c r="B11" s="6" t="n">
        <v>68</v>
      </c>
    </row>
    <row r="12" spans="1:2">
      <c r="A12" s="4" t="s">
        <v>726</v>
      </c>
      <c r="B12" s="6" t="n">
        <v>0</v>
      </c>
    </row>
    <row r="13" spans="1:2">
      <c r="A13" s="3" t="s">
        <v>727</v>
      </c>
    </row>
    <row r="14" spans="1:2">
      <c r="A14" s="6" t="n">
        <v>2016</v>
      </c>
      <c r="B14" s="6" t="n">
        <v>4901</v>
      </c>
    </row>
    <row r="15" spans="1:2">
      <c r="A15" s="6" t="n">
        <v>2017</v>
      </c>
      <c r="B15" s="6" t="n">
        <v>5003</v>
      </c>
    </row>
    <row r="16" spans="1:2">
      <c r="A16" s="6" t="n">
        <v>2018</v>
      </c>
      <c r="B16" s="6" t="n">
        <v>3679</v>
      </c>
    </row>
    <row r="17" spans="1:2">
      <c r="A17" s="6" t="n">
        <v>2019</v>
      </c>
      <c r="B17" s="6" t="n">
        <v>2431</v>
      </c>
    </row>
    <row r="18" spans="1:2">
      <c r="A18" s="6" t="n">
        <v>2020</v>
      </c>
      <c r="B18" s="6" t="n">
        <v>101</v>
      </c>
    </row>
    <row r="19" spans="1:2">
      <c r="A19" s="4" t="s">
        <v>722</v>
      </c>
      <c r="B19" s="7" t="n">
        <v>1611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8</v>
      </c>
      <c r="B1" s="2" t="s">
        <v>1</v>
      </c>
    </row>
    <row r="2" spans="1:4">
      <c r="B2" s="2" t="s">
        <v>2</v>
      </c>
      <c r="C2" s="2" t="s">
        <v>32</v>
      </c>
      <c r="D2" s="2" t="s">
        <v>84</v>
      </c>
    </row>
    <row r="3" spans="1:4">
      <c r="A3" s="3" t="s">
        <v>729</v>
      </c>
    </row>
    <row r="4" spans="1:4">
      <c r="A4" s="4" t="s">
        <v>730</v>
      </c>
      <c r="B4" s="6" t="n">
        <v>1</v>
      </c>
    </row>
    <row r="5" spans="1:4">
      <c r="A5" s="4" t="s">
        <v>731</v>
      </c>
    </row>
    <row r="6" spans="1:4">
      <c r="A6" s="3" t="s">
        <v>729</v>
      </c>
    </row>
    <row r="7" spans="1:4">
      <c r="A7" s="4" t="s">
        <v>732</v>
      </c>
      <c r="B7" s="4" t="s">
        <v>733</v>
      </c>
      <c r="C7" s="4" t="s">
        <v>733</v>
      </c>
      <c r="D7" s="4" t="s">
        <v>73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4</v>
      </c>
      <c r="B1" s="2" t="s">
        <v>1</v>
      </c>
    </row>
    <row r="2" spans="1:4">
      <c r="B2" s="2" t="s">
        <v>2</v>
      </c>
      <c r="C2" s="2" t="s">
        <v>32</v>
      </c>
      <c r="D2" s="2" t="s">
        <v>84</v>
      </c>
    </row>
    <row r="3" spans="1:4">
      <c r="A3" s="3" t="s">
        <v>735</v>
      </c>
    </row>
    <row r="4" spans="1:4">
      <c r="A4" s="4" t="s">
        <v>736</v>
      </c>
      <c r="B4" s="7" t="n">
        <v>110526</v>
      </c>
      <c r="C4" s="7" t="n">
        <v>76880</v>
      </c>
      <c r="D4" s="7" t="n">
        <v>60030</v>
      </c>
    </row>
    <row r="5" spans="1:4">
      <c r="A5" s="4" t="s">
        <v>737</v>
      </c>
    </row>
    <row r="6" spans="1:4">
      <c r="A6" s="3" t="s">
        <v>735</v>
      </c>
    </row>
    <row r="7" spans="1:4">
      <c r="A7" s="4" t="s">
        <v>736</v>
      </c>
      <c r="B7" s="6" t="n">
        <v>96416</v>
      </c>
      <c r="C7" s="6" t="n">
        <v>67390</v>
      </c>
      <c r="D7" s="6" t="n">
        <v>53809</v>
      </c>
    </row>
    <row r="8" spans="1:4">
      <c r="A8" s="4" t="s">
        <v>738</v>
      </c>
    </row>
    <row r="9" spans="1:4">
      <c r="A9" s="3" t="s">
        <v>735</v>
      </c>
    </row>
    <row r="10" spans="1:4">
      <c r="A10" s="4" t="s">
        <v>736</v>
      </c>
      <c r="B10" s="7" t="n">
        <v>14110</v>
      </c>
      <c r="C10" s="7" t="n">
        <v>9490</v>
      </c>
      <c r="D10" s="7" t="n">
        <v>622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1"/>
  </cols>
  <sheetData>
    <row r="1" spans="1:2">
      <c r="A1" s="1" t="s">
        <v>196</v>
      </c>
      <c r="B1" s="2" t="s">
        <v>1</v>
      </c>
    </row>
    <row r="2" spans="1:2">
      <c r="B2" s="2" t="s">
        <v>197</v>
      </c>
    </row>
    <row r="3" spans="1:2">
      <c r="A3" s="3" t="s">
        <v>198</v>
      </c>
    </row>
    <row r="4" spans="1:2">
      <c r="A4" s="4" t="s">
        <v>199</v>
      </c>
      <c r="B4" s="7" t="n">
        <v>309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39</v>
      </c>
      <c r="B1" s="2" t="s">
        <v>2</v>
      </c>
      <c r="C1" s="2" t="s">
        <v>32</v>
      </c>
    </row>
    <row r="2" spans="1:3">
      <c r="A2" s="3" t="s">
        <v>740</v>
      </c>
    </row>
    <row r="3" spans="1:3">
      <c r="A3" s="4" t="s">
        <v>38</v>
      </c>
      <c r="B3" s="7" t="n">
        <v>7532</v>
      </c>
      <c r="C3" s="7" t="n">
        <v>7922</v>
      </c>
    </row>
    <row r="4" spans="1:3">
      <c r="A4" s="4" t="s">
        <v>731</v>
      </c>
    </row>
    <row r="5" spans="1:3">
      <c r="A5" s="3" t="s">
        <v>740</v>
      </c>
    </row>
    <row r="6" spans="1:3">
      <c r="A6" s="4" t="s">
        <v>38</v>
      </c>
      <c r="B6" s="6" t="n">
        <v>6633</v>
      </c>
      <c r="C6" s="6" t="n">
        <v>7603</v>
      </c>
    </row>
    <row r="7" spans="1:3">
      <c r="A7" s="4" t="s">
        <v>738</v>
      </c>
    </row>
    <row r="8" spans="1:3">
      <c r="A8" s="3" t="s">
        <v>740</v>
      </c>
    </row>
    <row r="9" spans="1:3">
      <c r="A9" s="4" t="s">
        <v>38</v>
      </c>
      <c r="B9" s="7" t="n">
        <v>899</v>
      </c>
      <c r="C9" s="7" t="n">
        <v>31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41</v>
      </c>
      <c r="B1" s="2" t="s">
        <v>513</v>
      </c>
      <c r="C1" s="2" t="s">
        <v>514</v>
      </c>
      <c r="D1" s="2" t="s">
        <v>32</v>
      </c>
      <c r="E1" s="2" t="s">
        <v>2</v>
      </c>
    </row>
    <row r="2" spans="1:5">
      <c r="A2" s="3" t="s">
        <v>742</v>
      </c>
    </row>
    <row r="3" spans="1:5">
      <c r="A3" s="4" t="s">
        <v>75</v>
      </c>
      <c r="D3" s="6" t="n">
        <v>12964721</v>
      </c>
      <c r="E3" s="6" t="n">
        <v>41942026</v>
      </c>
    </row>
    <row r="4" spans="1:5">
      <c r="A4" s="4" t="s">
        <v>533</v>
      </c>
      <c r="D4" s="9" t="n">
        <v>30.8</v>
      </c>
    </row>
    <row r="5" spans="1:5">
      <c r="A5" s="4" t="s">
        <v>68</v>
      </c>
    </row>
    <row r="6" spans="1:5">
      <c r="A6" s="3" t="s">
        <v>742</v>
      </c>
    </row>
    <row r="7" spans="1:5">
      <c r="A7" s="4" t="s">
        <v>743</v>
      </c>
      <c r="D7" s="4" t="s">
        <v>744</v>
      </c>
    </row>
    <row r="8" spans="1:5">
      <c r="A8" s="4" t="s">
        <v>745</v>
      </c>
      <c r="D8" s="6" t="n">
        <v>2686516</v>
      </c>
      <c r="E8" s="6" t="n">
        <v>0</v>
      </c>
    </row>
    <row r="9" spans="1:5">
      <c r="A9" s="4" t="s">
        <v>746</v>
      </c>
      <c r="D9" s="11" t="n">
        <v>11.554</v>
      </c>
    </row>
    <row r="10" spans="1:5">
      <c r="A10" s="4" t="s">
        <v>528</v>
      </c>
    </row>
    <row r="11" spans="1:5">
      <c r="A11" s="3" t="s">
        <v>742</v>
      </c>
    </row>
    <row r="12" spans="1:5">
      <c r="A12" s="4" t="s">
        <v>529</v>
      </c>
      <c r="B12" s="7" t="n">
        <v>5</v>
      </c>
      <c r="C12" s="7" t="n">
        <v>5</v>
      </c>
    </row>
    <row r="13" spans="1:5">
      <c r="A13" s="4" t="s">
        <v>75</v>
      </c>
      <c r="B13" s="6" t="n">
        <v>312500</v>
      </c>
    </row>
    <row r="14" spans="1:5">
      <c r="A14" s="4" t="s">
        <v>747</v>
      </c>
      <c r="B14" s="7" t="n">
        <v>16</v>
      </c>
    </row>
    <row r="15" spans="1:5">
      <c r="A15" s="4" t="s">
        <v>748</v>
      </c>
    </row>
    <row r="16" spans="1:5">
      <c r="A16" s="3" t="s">
        <v>742</v>
      </c>
    </row>
    <row r="17" spans="1:5">
      <c r="A17" s="4" t="s">
        <v>75</v>
      </c>
      <c r="C17" s="6" t="n">
        <v>312500</v>
      </c>
    </row>
    <row r="18" spans="1:5">
      <c r="A18" s="4" t="s">
        <v>747</v>
      </c>
      <c r="C18" s="7" t="n">
        <v>16</v>
      </c>
    </row>
    <row r="19" spans="1:5">
      <c r="A19" s="4" t="s">
        <v>749</v>
      </c>
    </row>
    <row r="20" spans="1:5">
      <c r="A20" s="3" t="s">
        <v>742</v>
      </c>
    </row>
    <row r="21" spans="1:5">
      <c r="A21" s="4" t="s">
        <v>743</v>
      </c>
      <c r="C21" s="4" t="s">
        <v>74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s</vt:lpstr>
      <vt:lpstr>Consolidated Balance Sheets (Pa</vt:lpstr>
      <vt:lpstr>Consolidated Statements of Oper</vt:lpstr>
      <vt:lpstr>Consolidated Statements of Chan</vt:lpstr>
      <vt:lpstr>Consolidated Statements of Cash</vt:lpstr>
      <vt:lpstr>Consolidated Statements of Cas7</vt:lpstr>
      <vt:lpstr>Nature of the Business</vt:lpstr>
      <vt:lpstr>Summary of Significant Accounti</vt:lpstr>
      <vt:lpstr>Business Combinations</vt:lpstr>
      <vt:lpstr>Goodwill and Other Intangible A</vt:lpstr>
      <vt:lpstr>Property and Equipment</vt:lpstr>
      <vt:lpstr>Fair Value Measurements</vt:lpstr>
      <vt:lpstr>Long-term Debt and Line of Cred</vt:lpstr>
      <vt:lpstr>Stockholders' Equity (Deficit)</vt:lpstr>
      <vt:lpstr>Redeemable Convertible Preferre</vt:lpstr>
      <vt:lpstr>Stock-Based Compensation</vt:lpstr>
      <vt:lpstr>Income Taxes</vt:lpstr>
      <vt:lpstr>Net Loss Per Share</vt:lpstr>
      <vt:lpstr>Commitments and Contingencies</vt:lpstr>
      <vt:lpstr>Employee Benefit Plan</vt:lpstr>
      <vt:lpstr>Segment Information and Geograp</vt:lpstr>
      <vt:lpstr>Related Party Transactions</vt:lpstr>
      <vt:lpstr>Summary of Significant Accoun24</vt:lpstr>
      <vt:lpstr>Summary of Significant Accoun25</vt:lpstr>
      <vt:lpstr>Business Combinations (Tables)</vt:lpstr>
      <vt:lpstr>Goodwill and Other Intangible27</vt:lpstr>
      <vt:lpstr>Property and Equipment (Tables)</vt:lpstr>
      <vt:lpstr>Fair Value Measurements (Tables</vt:lpstr>
      <vt:lpstr>Long-term Debt and Line of Cr30</vt:lpstr>
      <vt:lpstr>Stock-Based Compensation (Table</vt:lpstr>
      <vt:lpstr>Income Taxes (Tables)</vt:lpstr>
      <vt:lpstr>Net Loss Per Share (Tables)</vt:lpstr>
      <vt:lpstr>Commitments and Contingencies (</vt:lpstr>
      <vt:lpstr>Segment Information and Geogr35</vt:lpstr>
      <vt:lpstr>Summary of Significant Accoun36</vt:lpstr>
      <vt:lpstr>Summary of Significant Accoun37</vt:lpstr>
      <vt:lpstr>Business Combinations - Additio</vt:lpstr>
      <vt:lpstr>Business Combinations - Summary</vt:lpstr>
      <vt:lpstr>Business Combinations - Summa40</vt:lpstr>
      <vt:lpstr>Business Combinations - Busines</vt:lpstr>
      <vt:lpstr>Goodwill and Other Intangible42</vt:lpstr>
      <vt:lpstr>Goodwill and Other Intangible43</vt:lpstr>
      <vt:lpstr>Goodwill and Other Intangible44</vt:lpstr>
      <vt:lpstr>Goodwill and Other Intangible45</vt:lpstr>
      <vt:lpstr>Property and Equipment - Summar</vt:lpstr>
      <vt:lpstr>Property and Equipment - Additi</vt:lpstr>
      <vt:lpstr>Fair Value Measurements - Sched</vt:lpstr>
      <vt:lpstr>Long-term Debt and Line of Cr49</vt:lpstr>
      <vt:lpstr>Long Term Debt and Line of Cred</vt:lpstr>
      <vt:lpstr>Stockholders' Equity (Deficit) </vt:lpstr>
      <vt:lpstr>Redeemable Convertible Prefer52</vt:lpstr>
      <vt:lpstr>Stock-Based Compensation - Addi</vt:lpstr>
      <vt:lpstr>Stock-Based Compensation - Sche</vt:lpstr>
      <vt:lpstr>Stock-Based Compensation - Summ</vt:lpstr>
      <vt:lpstr>Stock-Based Compensation - Su56</vt:lpstr>
      <vt:lpstr>Stock-Based Compensation - Su57</vt:lpstr>
      <vt:lpstr>Income Taxes - Components of Lo</vt:lpstr>
      <vt:lpstr>Income Taxes - Summary of Incom</vt:lpstr>
      <vt:lpstr>Income Taxes - Additional Infor</vt:lpstr>
      <vt:lpstr>Income Taxes - Reconciliation o</vt:lpstr>
      <vt:lpstr>Income Taxes - Components of Ne</vt:lpstr>
      <vt:lpstr>Income Taxes - Changes in Reser</vt:lpstr>
      <vt:lpstr>Net Loss Per Share - Summary of</vt:lpstr>
      <vt:lpstr>Net Loss Per Share - Summary 65</vt:lpstr>
      <vt:lpstr>Commitments and Contingencies -</vt:lpstr>
      <vt:lpstr>Commitments and Contingencies67</vt:lpstr>
      <vt:lpstr>Segment Information and Geogr68</vt:lpstr>
      <vt:lpstr>Segment Information and Geogr69</vt:lpstr>
      <vt:lpstr>Segment Information and Geogr70</vt:lpstr>
      <vt:lpstr>Related Party Transaction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16:38:01Z</dcterms:created>
  <dcterms:modified xmlns:dcterms="http://purl.org/dc/terms/" xmlns:xsi="http://www.w3.org/2001/XMLSchema-instance" xsi:type="dcterms:W3CDTF">2016-03-10T16:38:01Z</dcterms:modified>
  <dc:title xmlns:dc="http://purl.org/dc/elements/1.1/">Untitled</dc:title>
  <dc:description xmlns:dc="http://purl.org/dc/elements/1.1/"/>
  <dc:subject xmlns:dc="http://purl.org/dc/elements/1.1/"/>
  <cp:keywords/>
  <cp:category/>
</cp:coreProperties>
</file>